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Contingencies and Commitments" sheetId="9" state="visible" r:id="rId9"/>
    <sheet xmlns:r="http://schemas.openxmlformats.org/officeDocument/2006/relationships" name="Segment Information" sheetId="10" state="visible" r:id="rId10"/>
    <sheet xmlns:r="http://schemas.openxmlformats.org/officeDocument/2006/relationships" name="Income Taxes" sheetId="11" state="visible" r:id="rId11"/>
    <sheet xmlns:r="http://schemas.openxmlformats.org/officeDocument/2006/relationships" name="Equipment Notes Payable and Fin"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ies, net (Tables)" sheetId="15" state="visible" r:id="rId15"/>
    <sheet xmlns:r="http://schemas.openxmlformats.org/officeDocument/2006/relationships" name="Contingencies and Commitments (" sheetId="16" state="visible" r:id="rId16"/>
    <sheet xmlns:r="http://schemas.openxmlformats.org/officeDocument/2006/relationships" name="Segment Information (Tables)" sheetId="17" state="visible" r:id="rId17"/>
    <sheet xmlns:r="http://schemas.openxmlformats.org/officeDocument/2006/relationships" name="Equipment Notes Payable and F_2" sheetId="18" state="visible" r:id="rId18"/>
    <sheet xmlns:r="http://schemas.openxmlformats.org/officeDocument/2006/relationships" name="Schedule of Customer Concentrat" sheetId="19" state="visible" r:id="rId19"/>
    <sheet xmlns:r="http://schemas.openxmlformats.org/officeDocument/2006/relationships" name="Summary of Significant Accoun_4" sheetId="20" state="visible" r:id="rId20"/>
    <sheet xmlns:r="http://schemas.openxmlformats.org/officeDocument/2006/relationships" name="Schedule of Inventories (Detail" sheetId="21" state="visible" r:id="rId21"/>
    <sheet xmlns:r="http://schemas.openxmlformats.org/officeDocument/2006/relationships" name="Inventories, net (Details Narra" sheetId="22" state="visible" r:id="rId22"/>
    <sheet xmlns:r="http://schemas.openxmlformats.org/officeDocument/2006/relationships" name="Schedule of Future Minimum Leas" sheetId="23" state="visible" r:id="rId23"/>
    <sheet xmlns:r="http://schemas.openxmlformats.org/officeDocument/2006/relationships" name="Schedule of Future Minimum Le_2" sheetId="24" state="visible" r:id="rId24"/>
    <sheet xmlns:r="http://schemas.openxmlformats.org/officeDocument/2006/relationships" name="Contingencies and Commitments_2" sheetId="25" state="visible" r:id="rId25"/>
    <sheet xmlns:r="http://schemas.openxmlformats.org/officeDocument/2006/relationships" name="Schedule of Segment Reporting I" sheetId="26" state="visible" r:id="rId26"/>
    <sheet xmlns:r="http://schemas.openxmlformats.org/officeDocument/2006/relationships" name="Schedule of Disaggregates Our S" sheetId="27" state="visible" r:id="rId27"/>
    <sheet xmlns:r="http://schemas.openxmlformats.org/officeDocument/2006/relationships" name="Segment Information (Details Na" sheetId="28" state="visible" r:id="rId28"/>
    <sheet xmlns:r="http://schemas.openxmlformats.org/officeDocument/2006/relationships" name="Income Taxes (Details Narrative" sheetId="29" state="visible" r:id="rId29"/>
    <sheet xmlns:r="http://schemas.openxmlformats.org/officeDocument/2006/relationships" name="Schedule of Line of Credit and " sheetId="30" state="visible" r:id="rId30"/>
    <sheet xmlns:r="http://schemas.openxmlformats.org/officeDocument/2006/relationships" name="Schedule of Line of Credit an_2" sheetId="31" state="visible" r:id="rId31"/>
    <sheet xmlns:r="http://schemas.openxmlformats.org/officeDocument/2006/relationships" name="Equipment Notes Payable and F_3"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6 Months Ended</t>
        </is>
      </c>
    </row>
    <row r="2">
      <c r="B2" s="2" t="inlineStr">
        <is>
          <t>Apr. 19, 2024</t>
        </is>
      </c>
      <c r="C2" s="2" t="inlineStr">
        <is>
          <t>May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19,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1-01</t>
        </is>
      </c>
      <c r="C11" s="4" t="inlineStr">
        <is>
          <t xml:space="preserve"> </t>
        </is>
      </c>
    </row>
    <row r="12">
      <c r="A12" s="4" t="inlineStr">
        <is>
          <t>Entity File Number</t>
        </is>
      </c>
      <c r="B12" s="4" t="inlineStr">
        <is>
          <t>000-02396</t>
        </is>
      </c>
      <c r="C12" s="4" t="inlineStr">
        <is>
          <t xml:space="preserve"> </t>
        </is>
      </c>
    </row>
    <row r="13">
      <c r="A13" s="4" t="inlineStr">
        <is>
          <t>Entity Registrant Name</t>
        </is>
      </c>
      <c r="B13" s="4" t="inlineStr">
        <is>
          <t>BRIDGFORD
FOODS CORPORATION</t>
        </is>
      </c>
      <c r="C13" s="4" t="inlineStr">
        <is>
          <t xml:space="preserve"> </t>
        </is>
      </c>
    </row>
    <row r="14">
      <c r="A14" s="4" t="inlineStr">
        <is>
          <t>Entity Central Index Key</t>
        </is>
      </c>
      <c r="B14" s="4" t="inlineStr">
        <is>
          <t>0000014177</t>
        </is>
      </c>
      <c r="C14" s="4" t="inlineStr">
        <is>
          <t xml:space="preserve"> </t>
        </is>
      </c>
    </row>
    <row r="15">
      <c r="A15" s="4" t="inlineStr">
        <is>
          <t>Entity Tax Identification Number</t>
        </is>
      </c>
      <c r="B15" s="4" t="inlineStr">
        <is>
          <t>95-1778176</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707
    S. Good-Latimer Expressway</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26</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428-153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RI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076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19, 2024</t>
        </is>
      </c>
    </row>
    <row r="3">
      <c r="A3" s="3" t="inlineStr">
        <is>
          <t>Segment Reporting [Abstract]</t>
        </is>
      </c>
      <c r="B3" s="4" t="inlineStr">
        <is>
          <t xml:space="preserve"> </t>
        </is>
      </c>
    </row>
    <row r="4">
      <c r="A4" s="4" t="inlineStr">
        <is>
          <t>Segment Information</t>
        </is>
      </c>
      <c r="B4" s="4" t="inlineStr">
        <is>
          <t xml:space="preserve">Note
4 – Segment Information The
Company has two We
evaluate each segment’s performance based on revenues and operating income. Selling, general and administrative (“SG&amp;A”)
expenses include corporate accounting, information systems, human resource management and marketing, which are managed at the corporate
level. These activities are allocated to each operating segment based on revenues and/or actual usage. Assets managed at the corporate
level are not attributable to each operating segment and thus have been included as “other” in the accompanying segment information. The
following segment information is presented for the twelve weeks ended April 19, 2024, and April 14, 2023, respectively. Schedule
of Segment Reporting Information, by Segment
Frozen Food Products Snack Food Products Other Totals
Segment Information
Twelve weeks Ended April 19, 2024 Frozen Food Products Snack Food Products Other Totals
Sales $ 12,905 $ 34,409 $ - $ 47,314
Cost of products sold 9,496 27,092 - 36,588
Gross margin 3,409 7,317 - 10,726
SG&amp;A 3,224 10,750 - 13,974
Gain on sale of property, plant, and equipment - (2 ) - (2 )
Operating income (loss) 185 (3,431 ) - (3,246 )
Total assets $ 15,259 $ 117,203 $ 31,931 $ 164,393
(Disposals) additions to PP&amp;E $ (320 ) $ 329 $ - $ 9
Twelve weeks Ended April 14, 2023 Frozen Food Products Snack Food Products Other Totals
Sales $ 11,904 $ 43,606 $ - $ 55,510
Cost of products sold 9,478 30,575 - 40,053
Gross margin 2,426 13,031 - 15,457
SG&amp;A 3,244 11,697 - 14,941
Loss on sale of property, plant, and equipment 30 202 - 232
Operating (loss) income (848 ) 1,132 - 284
Total assets $ 15,046 $ 124,247 $ 31,566 $ 170,859
Additions to PP&amp;E $ 164 $ 870 $ - $ 1,034 The
following segment information is presented for the twenty-four weeks ended April 19, 2024, and April 14, 2023, respectively.
Twenty-four weeks Ended April 19, 2024 Frozen Food Products Snack Food Products Other Totals
Sales $ 27,304 $ 74,852 $ - $ 102,156
Cost of products sold 19,782 55,610 - 75,392
Gross margin 7,522 19,242 - 26,764
SG&amp;A 6,666 22,335 - 29,001
Gain on sale of property, plant, and equipment - (2 ) - (2 )
Operating income (loss) 856 (3,091 ) - (2,235 )
Total assets $ 15,259 $ 117,203 $ 31,931 $ 164,393
Additions to PP&amp;E $ 502 $ 1,367 $ - $ 1,869
Twenty-four weeks Ended April 14, 2023 Frozen Food Products Snack Food Products Other Totals
Sales $ 26,303 $ 90,829 $ - $ 117,132
Cost of products sold 20,223 64,386 - 84,609
Gross margin 6,080 26,443 - 32,523
SG&amp;A 6,888 23,847 - 30,735
Loss on sale of property, plant, and equipment 30 130 - 160
Gain (loss) on sale of property, plant, and equipment 30 130 - 160
Operating (loss) income (838 ) 2,466 - 1,628
Total assets $ 15,046 $ 124,247 $ 31,566 $ 170,859
Additions to PP&amp;E $ 378 $ 915 $ - $ 1,293 The
following information further disaggregates our sales to customers by major distribution channel and customer type for the twelve weeks
ended April 19, 2024, and April 14, 2023, respectively. Twelve
weeks Ended April 19, 2024 Schedule
of Disaggregates Our Sales to Customers
Distribution Channel Retail (a) Foodservice (b) Totals
Direct store delivery $ 24,039 $ - $ 24,039
Direct customer warehouse 10,370 - 10,370
Total Snack Food Products 34,409 - 34,409
Distributors 1,317 11,588 12,905
Total Frozen Food Products 1,317 11,588 12,905
Totals $ 35,726 $ 11,588 $ 47,314 Twelve
weeks Ended April 14, 2023
Distribution Channel Retail (a) Foodservice (b) Totals
Direct store delivery $ 29,053 $ - $ 29,053
Direct customer warehouse 14,553 - 14,553
Total Snack Food Products 43,606 - 43,606
Distributors 1,276 10,628 11,904
Total Frozen Food Products 1,276 10,628 11,904
Totals $ 44,882 $ 10,628 $ 55,510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he
following information further disaggregates our sales to customers by major distribution channel and customer type for the twenty-four
weeks ended April 19, 2024, and April 14, 2023, respectively. Twenty-four
weeks Ended April 19, 2024
Distribution Channel Retail (a) Foodservice (b) Totals
Direct store delivery $ 52,024 $ - $ 52,024
Direct customer warehouse 22,828 - 22,828
Total Snack Food Products 74,852 - 74,852
Distributors 4,001 23,303 27,304
Total Frozen Food Products 4,001 23,303 27,304
Totals $ 78,853 $ 23,303 $ 102,156
Twenty-four weeks Ended April 14, 2023 Distribution Channel Retail (a) Foodservice (b) Totals
Direct store delivery $ 63,099 $ - $ 63,099
Direct customer warehouse 27,730 - 27,730
Total Snack Food Products 90,829 - 90,829
Distributors 4,483 21,820 26,303
Total Frozen Food Products 4,483 21,820 26,303
Totals $ 95,312 $ 21,820 $ 117,132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19, 2024</t>
        </is>
      </c>
    </row>
    <row r="3">
      <c r="A3" s="3" t="inlineStr">
        <is>
          <t>Income Tax Disclosure [Abstract]</t>
        </is>
      </c>
      <c r="B3" s="4" t="inlineStr">
        <is>
          <t xml:space="preserve"> </t>
        </is>
      </c>
    </row>
    <row r="4">
      <c r="A4" s="4" t="inlineStr">
        <is>
          <t>Income Taxes</t>
        </is>
      </c>
      <c r="B4" s="4" t="inlineStr">
        <is>
          <t xml:space="preserve">Note
5 – Income Taxes The
Company’s effective tax rate was 29.1 34.2 367 As
of April 19, 2024, the Company did not have any valuation allowance against its federal net deferred tax assets. Management reevaluated
the need for a valuation allowance at the end of 2022 and determined that some of its California net operating losses (“NOL”) may not be utilized. Therefore,
a valuation allowance of $ 99 0 5,000 Our
federal income tax returns are open to audit under the statute of limitations for the fiscal years 2020 through 2022. We are subject
to income tax in Texas and various other state taxing jurisdictions. Our state income tax returns are open to audit under the statute
of limitations for the fiscal years 2019 through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Notes Payable and Financial Arrangements</t>
        </is>
      </c>
      <c r="B1" s="2" t="inlineStr">
        <is>
          <t>6 Months Ended</t>
        </is>
      </c>
    </row>
    <row r="2">
      <c r="B2" s="2" t="inlineStr">
        <is>
          <t>Apr. 19, 2024</t>
        </is>
      </c>
    </row>
    <row r="3">
      <c r="A3" s="3" t="inlineStr">
        <is>
          <t>Debt Disclosure [Abstract]</t>
        </is>
      </c>
      <c r="B3" s="4" t="inlineStr">
        <is>
          <t xml:space="preserve"> </t>
        </is>
      </c>
    </row>
    <row r="4">
      <c r="A4" s="4" t="inlineStr">
        <is>
          <t>Equipment Notes Payable and Financial Arrangements</t>
        </is>
      </c>
      <c r="B4" s="4" t="inlineStr">
        <is>
          <t>Note
6 – Equipment Notes Payable and Financial Arrangements Revolving
Credit Facility On
November 30, 2023, we entered into a fifth amendment to the credit agreement with Wells Fargo Bank, N.A. dated March 1, 2018, as amended,
and also executed a revolving line of credit note pursuant to the amendment. The revolving line of credit note replaces the existing
note that expired by its terms on November 30, 2023. Under the terms of this amendment and the revolving line of credit note, we may
borrow up to $ 7,500 an interest rate equal to (a) the daily simple secured overnight financing
rate plus 2.0%, or if unavailable, (b) the prime rate, in each case as determined by the bank. The line of credit has an unused commitment
fee of 0.35% of the available loan amount, payable on a quarterly basis. Equipment
Note Payable On
December 26, 2018, we entered into a master collateral loan and security agreement with Wells Fargo Bank, N.A. (the “Original Wells
Fargo Loan Agreement”) for up to $ 15,000 The
following table reflects major components of our revolving credit facility and equipment note payable as of April 19, 2024, and November
3, 2023, respectively. Schedule
of Line of Credit and Equipment Note Payable
April 19, 2024 November 3, 2023
Revolving credit facility $ - $ -
Equipment note payable:
3.68 04/16/27 04/17/22 3,401 3,831
Total debt 3,401 3,831
Less current debt (1,061 ) (1,045 )
Total long-term debt $ 2,340 $ 2,786 Loan
Covenants The
Wells Fargo Loan Agreements and the credit agreement contain various affirmative and negative covenants that limit the use of funds and
define other provisions of the loans. Material financial covenants are listed below, and the capitalized terms are defined in the applicable
agreements:
● Total
Liabilities divided by Tangible Net Worth not greater than 2.0 to 1.0 at each fiscal quarter end,
● Quick
Ratio not less than 1.25 to 1.0 at each fiscal quarter end, and
● Fixed
Charge Coverage Ratio not less than 1.25 to 1.0 at each fiscal quarter end. As
of April 19, 2024, and November 3, 2023, the Company was in compliance with all covenants under the Wells Fargo Loan Agreements and the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Apr. 19, 2024</t>
        </is>
      </c>
    </row>
    <row r="3">
      <c r="A3" s="3" t="inlineStr">
        <is>
          <t>Accounting Policies [Abstract]</t>
        </is>
      </c>
      <c r="B3" s="4" t="inlineStr">
        <is>
          <t xml:space="preserve"> </t>
        </is>
      </c>
    </row>
    <row r="4">
      <c r="A4" s="4" t="inlineStr">
        <is>
          <t>Comprehensive income or loss</t>
        </is>
      </c>
      <c r="B4" s="4" t="inlineStr">
        <is>
          <t xml:space="preserve">Comprehensive
income or loss Comprehensive
income or loss consists of net (loss) income and additional minimum pension liability adjustments. There were no differences between
net (loss) income and comprehensive income during each of the twelve and twenty-four weeks ended April 19, 2024, and April 14,
2023. </t>
        </is>
      </c>
    </row>
    <row r="5">
      <c r="A5" s="4" t="inlineStr">
        <is>
          <t>Customer Concentration &gt; 20% of AR or &gt;10% of Sales</t>
        </is>
      </c>
      <c r="B5" s="4" t="inlineStr">
        <is>
          <t xml:space="preserve">Customer
Concentration &gt; 20% of AR or &gt;10% of Sales The
table below shows customers that accounted for more than 20% of consolidated accounts receivable (“AR”) or 10% of consolidated
sales for the twenty-four weeks ended April 19, 2024, and April 14, 2023, respectively. Schedule
of Customer Concentration
Walmart Dollar General
Sales AR Sales AR
April 19, 2024 28.4 % 25.1 % 14.5 % 22.1 %
April 14, 2023 30.4 % 27.3 % 16.2 % 27.1 % The
table below shows customers that accounted for more than 20% of consolidated accounts receivable or 10% of consolidated sales for the
twelve weeks ended April 19, 2024, and April 14, 2023, respectively.
Walmart Dollar General
Sales AR Sales AR
April 19, 2024 28.4 % 25.1 % 13.3 % 22.1 %
April 14, 2023 30.8 % 27.3 % 20.1 % 27.1 % </t>
        </is>
      </c>
    </row>
    <row r="6">
      <c r="A6" s="4" t="inlineStr">
        <is>
          <t>Revenue recognition</t>
        </is>
      </c>
      <c r="B6" s="4" t="inlineStr">
        <is>
          <t xml:space="preserve">Revenue
recognition Revenues
are recognized in accordance with Accounting Standards Codification (“ASC”) Topic 606 – Revenue from Contracts with
Customers The
Company recognizes revenue for the sale of the product at the point in time when our performance obligation has been satisfied and control
of the product has transferred to our customer, which generally occurs upon product shipment, pickup or delivery to a customer based
on terms of the sale. Contracts with customers are typically short-term in nature with completion of a single performance obligation.
Product is sold to foodservice, retail, institutional and other distribution channels.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receiving in exchange for
providing products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the twelve weeks ended
April 19, 2024, and April 14, 2023, were $ 3,871 4,520 8,051 8,384 </t>
        </is>
      </c>
    </row>
    <row r="7">
      <c r="A7" s="4" t="inlineStr">
        <is>
          <t>Leases</t>
        </is>
      </c>
      <c r="B7" s="4" t="inlineStr">
        <is>
          <t xml:space="preserve">Leases Leases
are recognized in accordance with ASC 842 Leases (“ASC 842”) which requires a lessee to recognize assets and liabilities
with lease terms of more than twelve months ROU
lease assets are recorded within property, plant and equipment, net of accumulated depreciation and amortization. The Company leases
warehouse space from time to time that is recorded as ROU lease assets and corresponding lease liabilities. The Company’s leases
of long-haul trucks used in its Frozen Food Products segment qualify as finance leases. Finance lease liabilities are recorded under
other liabilities. The condensed consolidated balance sheets reflect both the current and long-term obligations. </t>
        </is>
      </c>
    </row>
    <row r="8">
      <c r="A8" s="4" t="inlineStr">
        <is>
          <t>Subsequent events</t>
        </is>
      </c>
      <c r="B8" s="4" t="inlineStr">
        <is>
          <t xml:space="preserve">Subsequent
events Management
has evaluated events subsequent to April 19, 2024, through the date that the accompanying Condensed Consolidated Financial Statements
were filed with the Securities and Exchange Commission for transactions and other events which may require adjustments of and/or disclosure
in such financial statements. No
material events were identified that require adjustment to the financial statements or additional disclosure. </t>
        </is>
      </c>
    </row>
    <row r="9">
      <c r="A9" s="4" t="inlineStr">
        <is>
          <t>Basic (loss) earnings per share</t>
        </is>
      </c>
      <c r="B9" s="4" t="inlineStr">
        <is>
          <t xml:space="preserve">Basic
(loss) earnings per share Basic
(loss) earnings per share are calculated based on the weighted average number of shares outstanding for all periods presented. No
stock options, warrants, or other potentially dilutive convertible securities were outstanding as of April 19, 2024, or April 14,
2023. </t>
        </is>
      </c>
    </row>
    <row r="10">
      <c r="A10" s="4" t="inlineStr">
        <is>
          <t>Recently issued accounting pronouncements and regulations</t>
        </is>
      </c>
      <c r="B10" s="4" t="inlineStr">
        <is>
          <t>Recently
issued accounting pronouncements and regulations In
June 2016, the FASB issued ASU No. 2016-13, Financial Instruments—Credit Losses (ASC 326), which provides guidance on
measurement of credit losses on financial instruments. This ASU adds a current expected credit loss impairment model to GAAP that is
based on expected losses rather than incurred losses whereby a broader range of reasonable and supportable information is required
to be utilized in order to derive credit loss estimates. The effective date of the new guidance as amended by ASU No. 2019-10 is
fiscal years beginning after December 15, 2022, including interim periods within those fiscal years. The adoption of ASU No. 2016-13
did not have a material or significant impact on its Consolidated Financial Statements as it has been our policy to estimate and
record credit losses on trade accounts receivable. In
November 2023, the FASB issued ASU No. 2023-07, Segment Reporting – Improvements to Reportable Segments Disclosures. The amendments
enhance disclosures of significant segment expenses by requiring the disclosure of significant segment expenses regularly provided to the chief
operating decision maker (CODM), extending certain annual disclosures to interim periods, and permitting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is currently evaluating the guidance
and its impact to the financial statements. In
March 2024, the SEC adopted rules to develop standardized climate-related disclosures by publicly traded companies including the
emission of greenhouse gases. The rules are currently effective for the Company in the fiscal year beginning in 2027. However, as a
result of pending legal challenges, the actual timing of effectiveness of the rules and applicable phase-in periods, as well as
whether portions of the rules remain in effect after the legal challenges, are uncertain. The Company is currently evaluating the
guidance and its impact o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Apr. 19, 2024</t>
        </is>
      </c>
    </row>
    <row r="3">
      <c r="A3" s="3" t="inlineStr">
        <is>
          <t>Accounting Policies [Abstract]</t>
        </is>
      </c>
      <c r="B3" s="4" t="inlineStr">
        <is>
          <t xml:space="preserve"> </t>
        </is>
      </c>
    </row>
    <row r="4">
      <c r="A4" s="4" t="inlineStr">
        <is>
          <t>Schedule of Customer Concentration</t>
        </is>
      </c>
      <c r="B4" s="4" t="inlineStr">
        <is>
          <t>The
table below shows customers that accounted for more than 20% of consolidated accounts receivable (“AR”) or 10% of consolidated
sales for the twenty-four weeks ended April 19, 2024, and April 14, 2023, respectively. Schedule
of Customer Concentration
Walmart Dollar General
Sales AR Sales AR
April 19, 2024 28.4 % 25.1 % 14.5 % 22.1 %
April 14, 2023 30.4 % 27.3 % 16.2 % 27.1 % The
table below shows customers that accounted for more than 20% of consolidated accounts receivable or 10% of consolidated sales for the
twelve weeks ended April 19, 2024, and April 14, 2023, respectively.
Walmart Dollar General
Sales AR Sales AR
April 19, 2024 28.4 % 25.1 % 13.3 % 22.1 %
April 14, 2023 30.8 % 27.3 % 20.1 % 2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Apr. 19, 2024</t>
        </is>
      </c>
    </row>
    <row r="3">
      <c r="A3" s="3" t="inlineStr">
        <is>
          <t>Inventory Disclosure [Abstract]</t>
        </is>
      </c>
      <c r="B3" s="4" t="inlineStr">
        <is>
          <t xml:space="preserve"> </t>
        </is>
      </c>
    </row>
    <row r="4">
      <c r="A4" s="4" t="inlineStr">
        <is>
          <t>Schedule of Inventories</t>
        </is>
      </c>
      <c r="B4" s="4" t="inlineStr">
        <is>
          <t xml:space="preserve">Inventories
are comprised of the following at the respective period ends: Schedule
of Inventories
April 19, 2024 November 3, 2023
Meat, ingredients, and supplies $ 10,949 $ 12,244
Work in progress 1,489 1,507
Finished goods 26,837 26,822
Inventories,
net $ 39,275 $ 40,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6 Months Ended</t>
        </is>
      </c>
    </row>
    <row r="2">
      <c r="B2" s="2" t="inlineStr">
        <is>
          <t>Apr. 19, 2024</t>
        </is>
      </c>
    </row>
    <row r="3">
      <c r="A3" s="3" t="inlineStr">
        <is>
          <t>Commitments and Contingencies Disclosure [Abstract]</t>
        </is>
      </c>
      <c r="B3" s="4" t="inlineStr">
        <is>
          <t xml:space="preserve"> </t>
        </is>
      </c>
    </row>
    <row r="4">
      <c r="A4" s="4" t="inlineStr">
        <is>
          <t>Schedule of Future Minimum Lease Payments</t>
        </is>
      </c>
      <c r="B4" s="4" t="inlineStr">
        <is>
          <t>The
following is a schedule by years of future minimum lease payments for transportation leases and ROU assets: Schedule
of Future Minimum Lease Payments
Fiscal Year Financial
2024 $ 601
2025 937
2026 996
2027 518
Later Years -
Total Minimum Lease Payments(a) (a) $ 3,052
Less: Amount representing executory costs (13 )
Less: Amount representing interest(b) (b) (1 )
Present value of future minimum lease payments(c) (c) $ 3,038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Condensed Consolidated Balance Sheets, as current and noncurrent obligations are finance
leases of $ 54 15 978 1,9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Apr. 19, 2024</t>
        </is>
      </c>
    </row>
    <row r="3">
      <c r="A3" s="3" t="inlineStr">
        <is>
          <t>Segment Reporting [Abstract]</t>
        </is>
      </c>
      <c r="B3" s="4" t="inlineStr">
        <is>
          <t xml:space="preserve"> </t>
        </is>
      </c>
    </row>
    <row r="4">
      <c r="A4" s="4" t="inlineStr">
        <is>
          <t>Schedule of Segment Reporting Information, by Segment</t>
        </is>
      </c>
      <c r="B4" s="4" t="inlineStr">
        <is>
          <t xml:space="preserve">The
following segment information is presented for the twelve weeks ended April 19, 2024, and April 14, 2023, respectively. Schedule
of Segment Reporting Information, by Segment
Frozen Food Products Snack Food Products Other Totals
Segment Information
Twelve weeks Ended April 19, 2024 Frozen Food Products Snack Food Products Other Totals
Sales $ 12,905 $ 34,409 $ - $ 47,314
Cost of products sold 9,496 27,092 - 36,588
Gross margin 3,409 7,317 - 10,726
SG&amp;A 3,224 10,750 - 13,974
Gain on sale of property, plant, and equipment - (2 ) - (2 )
Operating income (loss) 185 (3,431 ) - (3,246 )
Total assets $ 15,259 $ 117,203 $ 31,931 $ 164,393
(Disposals) additions to PP&amp;E $ (320 ) $ 329 $ - $ 9
Twelve weeks Ended April 14, 2023 Frozen Food Products Snack Food Products Other Totals
Sales $ 11,904 $ 43,606 $ - $ 55,510
Cost of products sold 9,478 30,575 - 40,053
Gross margin 2,426 13,031 - 15,457
SG&amp;A 3,244 11,697 - 14,941
Loss on sale of property, plant, and equipment 30 202 - 232
Operating (loss) income (848 ) 1,132 - 284
Total assets $ 15,046 $ 124,247 $ 31,566 $ 170,859
Additions to PP&amp;E $ 164 $ 870 $ - $ 1,034 The
following segment information is presented for the twenty-four weeks ended April 19, 2024, and April 14, 2023, respectively.
Twenty-four weeks Ended April 19, 2024 Frozen Food Products Snack Food Products Other Totals
Sales $ 27,304 $ 74,852 $ - $ 102,156
Cost of products sold 19,782 55,610 - 75,392
Gross margin 7,522 19,242 - 26,764
SG&amp;A 6,666 22,335 - 29,001
Gain on sale of property, plant, and equipment - (2 ) - (2 )
Operating income (loss) 856 (3,091 ) - (2,235 )
Total assets $ 15,259 $ 117,203 $ 31,931 $ 164,393
Additions to PP&amp;E $ 502 $ 1,367 $ - $ 1,869
Twenty-four weeks Ended April 14, 2023 Frozen Food Products Snack Food Products Other Totals
Sales $ 26,303 $ 90,829 $ - $ 117,132
Cost of products sold 20,223 64,386 - 84,609
Gross margin 6,080 26,443 - 32,523
SG&amp;A 6,888 23,847 - 30,735
Loss on sale of property, plant, and equipment 30 130 - 160
Gain (loss) on sale of property, plant, and equipment 30 130 - 160
Operating (loss) income (838 ) 2,466 - 1,628
Total assets $ 15,046 $ 124,247 $ 31,566 $ 170,859
Additions to PP&amp;E $ 378 $ 915 $ - $ 1,293 </t>
        </is>
      </c>
    </row>
    <row r="5">
      <c r="A5" s="4" t="inlineStr">
        <is>
          <t>Schedule of Disaggregates Our Sales to Customers</t>
        </is>
      </c>
      <c r="B5" s="4" t="inlineStr">
        <is>
          <t>The
following information further disaggregates our sales to customers by major distribution channel and customer type for the twelve weeks
ended April 19, 2024, and April 14, 2023, respectively. Twelve
weeks Ended April 19, 2024 Schedule
of Disaggregates Our Sales to Customers
Distribution Channel Retail (a) Foodservice (b) Totals
Direct store delivery $ 24,039 $ - $ 24,039
Direct customer warehouse 10,370 - 10,370
Total Snack Food Products 34,409 - 34,409
Distributors 1,317 11,588 12,905
Total Frozen Food Products 1,317 11,588 12,905
Totals $ 35,726 $ 11,588 $ 47,314 Twelve
weeks Ended April 14, 2023
Distribution Channel Retail (a) Foodservice (b) Totals
Direct store delivery $ 29,053 $ - $ 29,053
Direct customer warehouse 14,553 - 14,553
Total Snack Food Products 43,606 - 43,606
Distributors 1,276 10,628 11,904
Total Frozen Food Products 1,276 10,628 11,904
Totals $ 44,882 $ 10,628 $ 55,510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he
following information further disaggregates our sales to customers by major distribution channel and customer type for the twenty-four
weeks ended April 19, 2024, and April 14, 2023, respectively. Twenty-four
weeks Ended April 19, 2024
Distribution Channel Retail (a) Foodservice (b) Totals
Direct store delivery $ 52,024 $ - $ 52,024
Direct customer warehouse 22,828 - 22,828
Total Snack Food Products 74,852 - 74,852
Distributors 4,001 23,303 27,304
Total Frozen Food Products 4,001 23,303 27,304
Totals $ 78,853 $ 23,303 $ 102,156
Twenty-four weeks Ended April 14, 2023 Distribution Channel Retail (a) Foodservice (b) Totals
Direct store delivery $ 63,099 $ - $ 63,099
Direct customer warehouse 27,730 - 27,730
Total Snack Food Products 90,829 - 90,829
Distributors 4,483 21,820 26,303
Total Frozen Food Products 4,483 21,820 26,303
Totals $ 95,312 $ 21,820 $ 117,132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pment Notes Payable and Financial Arrangements (Tables)</t>
        </is>
      </c>
      <c r="B1" s="2" t="inlineStr">
        <is>
          <t>6 Months Ended</t>
        </is>
      </c>
    </row>
    <row r="2">
      <c r="B2" s="2" t="inlineStr">
        <is>
          <t>Apr. 19, 2024</t>
        </is>
      </c>
    </row>
    <row r="3">
      <c r="A3" s="3" t="inlineStr">
        <is>
          <t>Debt Disclosure [Abstract]</t>
        </is>
      </c>
      <c r="B3" s="4" t="inlineStr">
        <is>
          <t xml:space="preserve"> </t>
        </is>
      </c>
    </row>
    <row r="4">
      <c r="A4" s="4" t="inlineStr">
        <is>
          <t>Schedule of Line of Credit and Equipment Note Payable</t>
        </is>
      </c>
      <c r="B4" s="4" t="inlineStr">
        <is>
          <t xml:space="preserve">The
following table reflects major components of our revolving credit facility and equipment note payable as of April 19, 2024, and November
3, 2023, respectively. Schedule
of Line of Credit and Equipment Note Payable
April 19, 2024 November 3, 2023
Revolving credit facility $ - $ -
Equipment note payable:
3.68 04/16/27 04/17/22 3,401 3,831
Total debt 3,401 3,831
Less current debt (1,061 ) (1,045 )
Total long-term debt $ 2,340 $ 2,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ustomer Concentration (Details) - Customer Concentration Risk [Member]</t>
        </is>
      </c>
      <c r="B1" s="2" t="inlineStr">
        <is>
          <t>3 Months Ended</t>
        </is>
      </c>
      <c r="D1" s="2" t="inlineStr">
        <is>
          <t>6 Months Ended</t>
        </is>
      </c>
    </row>
    <row r="2">
      <c r="B2" s="2" t="inlineStr">
        <is>
          <t>Apr. 19, 2024</t>
        </is>
      </c>
      <c r="C2" s="2" t="inlineStr">
        <is>
          <t>Apr. 14, 2023</t>
        </is>
      </c>
      <c r="D2" s="2" t="inlineStr">
        <is>
          <t>Apr. 19, 2024</t>
        </is>
      </c>
      <c r="E2" s="2" t="inlineStr">
        <is>
          <t>Apr. 14, 2023</t>
        </is>
      </c>
    </row>
    <row r="3">
      <c r="A3" s="4" t="inlineStr">
        <is>
          <t>Revenue Benchmark [Member] | Wal Mart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284</v>
      </c>
      <c r="C5" s="8" t="n">
        <v>0.308</v>
      </c>
      <c r="D5" s="8" t="n">
        <v>0.284</v>
      </c>
      <c r="E5" s="8" t="n">
        <v>0.304</v>
      </c>
    </row>
    <row r="6">
      <c r="A6" s="4" t="inlineStr">
        <is>
          <t>Revenue Benchmark [Member] | Dollar General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133</v>
      </c>
      <c r="C8" s="8" t="n">
        <v>0.201</v>
      </c>
      <c r="D8" s="8" t="n">
        <v>0.145</v>
      </c>
      <c r="E8" s="8" t="n">
        <v>0.162</v>
      </c>
    </row>
    <row r="9">
      <c r="A9" s="4" t="inlineStr">
        <is>
          <t>Accounts Receivable [Member] | Wal Mart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251</v>
      </c>
      <c r="C11" s="8" t="n">
        <v>0.273</v>
      </c>
      <c r="D11" s="8" t="n">
        <v>0.251</v>
      </c>
      <c r="E11" s="8" t="n">
        <v>0.273</v>
      </c>
    </row>
    <row r="12">
      <c r="A12" s="4" t="inlineStr">
        <is>
          <t>Accounts Receivable [Member] | Dollar General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221</v>
      </c>
      <c r="C14" s="8" t="n">
        <v>0.271</v>
      </c>
      <c r="D14" s="8" t="n">
        <v>0.221</v>
      </c>
      <c r="E14" s="8" t="n">
        <v>0.27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19, 2024</t>
        </is>
      </c>
      <c r="C1" s="2" t="inlineStr">
        <is>
          <t>Nov. 03, 2023</t>
        </is>
      </c>
    </row>
    <row r="2">
      <c r="A2" s="3" t="inlineStr">
        <is>
          <t>Current assets:</t>
        </is>
      </c>
      <c r="B2" s="4" t="inlineStr">
        <is>
          <t xml:space="preserve"> </t>
        </is>
      </c>
      <c r="C2" s="4" t="inlineStr">
        <is>
          <t xml:space="preserve"> </t>
        </is>
      </c>
    </row>
    <row r="3">
      <c r="A3" s="4" t="inlineStr">
        <is>
          <t>Cash and cash equivalents</t>
        </is>
      </c>
      <c r="B3" s="6" t="n">
        <v>13789</v>
      </c>
      <c r="C3" s="6" t="n">
        <v>15708</v>
      </c>
    </row>
    <row r="4">
      <c r="A4" s="4" t="inlineStr">
        <is>
          <t>Accounts receivable, less allowance for credit losses of $234 and $248, respectively, and promotional allowances of $1,453 and $2,093, respectively</t>
        </is>
      </c>
      <c r="B4" s="5" t="n">
        <v>26402</v>
      </c>
      <c r="C4" s="5" t="n">
        <v>28593</v>
      </c>
    </row>
    <row r="5">
      <c r="A5" s="4" t="inlineStr">
        <is>
          <t>Inventories, net</t>
        </is>
      </c>
      <c r="B5" s="5" t="n">
        <v>39275</v>
      </c>
      <c r="C5" s="5" t="n">
        <v>40573</v>
      </c>
    </row>
    <row r="6">
      <c r="A6" s="4" t="inlineStr">
        <is>
          <t>Refundable income taxes</t>
        </is>
      </c>
      <c r="B6" s="5" t="n">
        <v>3781</v>
      </c>
      <c r="C6" s="5" t="n">
        <v>2168</v>
      </c>
    </row>
    <row r="7">
      <c r="A7" s="4" t="inlineStr">
        <is>
          <t>Prepaid expenses and other current assets</t>
        </is>
      </c>
      <c r="B7" s="5" t="n">
        <v>1808</v>
      </c>
      <c r="C7" s="5" t="n">
        <v>435</v>
      </c>
    </row>
    <row r="8">
      <c r="A8" s="4" t="inlineStr">
        <is>
          <t>Total current assets</t>
        </is>
      </c>
      <c r="B8" s="5" t="n">
        <v>85055</v>
      </c>
      <c r="C8" s="5" t="n">
        <v>87477</v>
      </c>
    </row>
    <row r="9">
      <c r="A9" s="4" t="inlineStr">
        <is>
          <t>Property, plant and equipment, net of accumulated depreciation and amortization of $76,447 and $73,397, respectively</t>
        </is>
      </c>
      <c r="B9" s="5" t="n">
        <v>66250</v>
      </c>
      <c r="C9" s="5" t="n">
        <v>67487</v>
      </c>
    </row>
    <row r="10">
      <c r="A10" s="4" t="inlineStr">
        <is>
          <t>Other non-current assets</t>
        </is>
      </c>
      <c r="B10" s="5" t="n">
        <v>13088</v>
      </c>
      <c r="C10" s="5" t="n">
        <v>12034</v>
      </c>
    </row>
    <row r="11">
      <c r="A11" s="4" t="inlineStr">
        <is>
          <t>Total assets</t>
        </is>
      </c>
      <c r="B11" s="5" t="n">
        <v>164393</v>
      </c>
      <c r="C11" s="5" t="n">
        <v>166998</v>
      </c>
    </row>
    <row r="12">
      <c r="A12" s="3" t="inlineStr">
        <is>
          <t>Current liabilities:</t>
        </is>
      </c>
      <c r="B12" s="4" t="inlineStr">
        <is>
          <t xml:space="preserve"> </t>
        </is>
      </c>
      <c r="C12" s="4" t="inlineStr">
        <is>
          <t xml:space="preserve"> </t>
        </is>
      </c>
    </row>
    <row r="13">
      <c r="A13" s="4" t="inlineStr">
        <is>
          <t>Accounts payable</t>
        </is>
      </c>
      <c r="B13" s="5" t="n">
        <v>7607</v>
      </c>
      <c r="C13" s="5" t="n">
        <v>7201</v>
      </c>
    </row>
    <row r="14">
      <c r="A14" s="4" t="inlineStr">
        <is>
          <t>Accrued payroll, advertising, and other expenses</t>
        </is>
      </c>
      <c r="B14" s="5" t="n">
        <v>7105</v>
      </c>
      <c r="C14" s="5" t="n">
        <v>6404</v>
      </c>
    </row>
    <row r="15">
      <c r="A15" s="4" t="inlineStr">
        <is>
          <t>Income taxes payable</t>
        </is>
      </c>
      <c r="B15" s="5" t="n">
        <v>256</v>
      </c>
      <c r="C15" s="5" t="n">
        <v>256</v>
      </c>
    </row>
    <row r="16">
      <c r="A16" s="4" t="inlineStr">
        <is>
          <t>Current notes payable - equipment</t>
        </is>
      </c>
      <c r="B16" s="5" t="n">
        <v>1061</v>
      </c>
      <c r="C16" s="5" t="n">
        <v>1045</v>
      </c>
    </row>
    <row r="17">
      <c r="A17" s="4" t="inlineStr">
        <is>
          <t>Current right-of-use leases payable</t>
        </is>
      </c>
      <c r="B17" s="5" t="n">
        <v>978</v>
      </c>
      <c r="C17" s="5" t="n">
        <v>1120</v>
      </c>
    </row>
    <row r="18">
      <c r="A18" s="4" t="inlineStr">
        <is>
          <t>Other current liabilities</t>
        </is>
      </c>
      <c r="B18" s="5" t="n">
        <v>1810</v>
      </c>
      <c r="C18" s="5" t="n">
        <v>1955</v>
      </c>
    </row>
    <row r="19">
      <c r="A19" s="4" t="inlineStr">
        <is>
          <t>Total current liabilities</t>
        </is>
      </c>
      <c r="B19" s="5" t="n">
        <v>18817</v>
      </c>
      <c r="C19" s="5" t="n">
        <v>17981</v>
      </c>
    </row>
    <row r="20">
      <c r="A20" s="4" t="inlineStr">
        <is>
          <t>Long-term notes payable - equipment</t>
        </is>
      </c>
      <c r="B20" s="5" t="n">
        <v>2340</v>
      </c>
      <c r="C20" s="5" t="n">
        <v>2786</v>
      </c>
    </row>
    <row r="21">
      <c r="A21" s="4" t="inlineStr">
        <is>
          <t>Deferred income taxes, net</t>
        </is>
      </c>
      <c r="B21" s="5" t="n">
        <v>8342</v>
      </c>
      <c r="C21" s="5" t="n">
        <v>8342</v>
      </c>
    </row>
    <row r="22">
      <c r="A22" s="4" t="inlineStr">
        <is>
          <t>Long-term right-of-use leases payable</t>
        </is>
      </c>
      <c r="B22" s="5" t="n">
        <v>1992</v>
      </c>
      <c r="C22" s="5" t="n">
        <v>2450</v>
      </c>
    </row>
    <row r="23">
      <c r="A23" s="4" t="inlineStr">
        <is>
          <t>Executive retirement, pension plans and other</t>
        </is>
      </c>
      <c r="B23" s="5" t="n">
        <v>4327</v>
      </c>
      <c r="C23" s="5" t="n">
        <v>5904</v>
      </c>
    </row>
    <row r="24">
      <c r="A24" s="4" t="inlineStr">
        <is>
          <t>Total long-term liabilities</t>
        </is>
      </c>
      <c r="B24" s="5" t="n">
        <v>17001</v>
      </c>
      <c r="C24" s="5" t="n">
        <v>19482</v>
      </c>
    </row>
    <row r="25">
      <c r="A25" s="4" t="inlineStr">
        <is>
          <t>Total liabilities</t>
        </is>
      </c>
      <c r="B25" s="5" t="n">
        <v>35818</v>
      </c>
      <c r="C25" s="5" t="n">
        <v>37463</v>
      </c>
    </row>
    <row r="26">
      <c r="A26" s="4" t="inlineStr">
        <is>
          <t>Contingencies and commitments (Note 3)</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without par value; authorized – 1,000,000 shares; issued and outstanding – none</t>
        </is>
      </c>
      <c r="B28" s="4" t="inlineStr">
        <is>
          <t xml:space="preserve"> </t>
        </is>
      </c>
      <c r="C28" s="4" t="inlineStr">
        <is>
          <t xml:space="preserve"> </t>
        </is>
      </c>
    </row>
    <row r="29">
      <c r="A29" s="4" t="inlineStr">
        <is>
          <t>Common stock, $1.00 par value; authorized – 20,000,000 shares; issued and outstanding – 9,076,832 and 9,076,832 shares, respectively</t>
        </is>
      </c>
      <c r="B29" s="5" t="n">
        <v>9134</v>
      </c>
      <c r="C29" s="5" t="n">
        <v>9134</v>
      </c>
    </row>
    <row r="30">
      <c r="A30" s="4" t="inlineStr">
        <is>
          <t>Capital in excess of par value</t>
        </is>
      </c>
      <c r="B30" s="5" t="n">
        <v>8298</v>
      </c>
      <c r="C30" s="5" t="n">
        <v>8298</v>
      </c>
    </row>
    <row r="31">
      <c r="A31" s="4" t="inlineStr">
        <is>
          <t>Retained earnings</t>
        </is>
      </c>
      <c r="B31" s="5" t="n">
        <v>121832</v>
      </c>
      <c r="C31" s="5" t="n">
        <v>122792</v>
      </c>
    </row>
    <row r="32">
      <c r="A32" s="4" t="inlineStr">
        <is>
          <t>Accumulated other comprehensive loss</t>
        </is>
      </c>
      <c r="B32" s="5" t="n">
        <v>-10689</v>
      </c>
      <c r="C32" s="5" t="n">
        <v>-10689</v>
      </c>
    </row>
    <row r="33">
      <c r="A33" s="4" t="inlineStr">
        <is>
          <t>Total shareholders’ equity</t>
        </is>
      </c>
      <c r="B33" s="5" t="n">
        <v>128575</v>
      </c>
      <c r="C33" s="5" t="n">
        <v>129535</v>
      </c>
    </row>
    <row r="34">
      <c r="A34" s="4" t="inlineStr">
        <is>
          <t>Total liabilities and shareholders’ equity</t>
        </is>
      </c>
      <c r="B34" s="6" t="n">
        <v>164393</v>
      </c>
      <c r="C34" s="6" t="n">
        <v>166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 $ in Thousands</t>
        </is>
      </c>
      <c r="B1" s="2" t="inlineStr">
        <is>
          <t>3 Months Ended</t>
        </is>
      </c>
      <c r="D1" s="2" t="inlineStr">
        <is>
          <t>6 Months Ended</t>
        </is>
      </c>
    </row>
    <row r="2">
      <c r="B2" s="2" t="inlineStr">
        <is>
          <t>Apr. 19, 2024</t>
        </is>
      </c>
      <c r="C2" s="2" t="inlineStr">
        <is>
          <t>Apr. 14, 2023</t>
        </is>
      </c>
      <c r="D2" s="2" t="inlineStr">
        <is>
          <t>Apr. 19, 2024</t>
        </is>
      </c>
      <c r="E2" s="2" t="inlineStr">
        <is>
          <t>Apr. 14,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motional allowances</t>
        </is>
      </c>
      <c r="B4" s="6" t="n">
        <v>3871</v>
      </c>
      <c r="C4" s="6" t="n">
        <v>4520</v>
      </c>
      <c r="D4" s="6" t="n">
        <v>8051</v>
      </c>
      <c r="E4" s="6" t="n">
        <v>8384</v>
      </c>
    </row>
    <row r="5">
      <c r="A5" s="4" t="inlineStr">
        <is>
          <t>Lease term</t>
        </is>
      </c>
      <c r="B5" s="4" t="inlineStr">
        <is>
          <t>12 months</t>
        </is>
      </c>
      <c r="C5" s="4" t="inlineStr">
        <is>
          <t xml:space="preserve"> </t>
        </is>
      </c>
      <c r="D5" s="4" t="inlineStr">
        <is>
          <t>12 months</t>
        </is>
      </c>
      <c r="E5"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Apr. 19, 2024</t>
        </is>
      </c>
      <c r="C1" s="2" t="inlineStr">
        <is>
          <t>Nov. 03, 2023</t>
        </is>
      </c>
    </row>
    <row r="2">
      <c r="A2" s="3" t="inlineStr">
        <is>
          <t>Inventory Disclosure [Abstract]</t>
        </is>
      </c>
      <c r="B2" s="4" t="inlineStr">
        <is>
          <t xml:space="preserve"> </t>
        </is>
      </c>
      <c r="C2" s="4" t="inlineStr">
        <is>
          <t xml:space="preserve"> </t>
        </is>
      </c>
    </row>
    <row r="3">
      <c r="A3" s="4" t="inlineStr">
        <is>
          <t>Meat, ingredients, and supplies</t>
        </is>
      </c>
      <c r="B3" s="6" t="n">
        <v>10949</v>
      </c>
      <c r="C3" s="6" t="n">
        <v>12244</v>
      </c>
    </row>
    <row r="4">
      <c r="A4" s="4" t="inlineStr">
        <is>
          <t>Work in progress</t>
        </is>
      </c>
      <c r="B4" s="5" t="n">
        <v>1489</v>
      </c>
      <c r="C4" s="5" t="n">
        <v>1507</v>
      </c>
    </row>
    <row r="5">
      <c r="A5" s="4" t="inlineStr">
        <is>
          <t>Finished goods</t>
        </is>
      </c>
      <c r="B5" s="5" t="n">
        <v>26837</v>
      </c>
      <c r="C5" s="5" t="n">
        <v>26822</v>
      </c>
    </row>
    <row r="6">
      <c r="A6" s="4" t="inlineStr">
        <is>
          <t>Inventories, net</t>
        </is>
      </c>
      <c r="B6" s="6" t="n">
        <v>39275</v>
      </c>
      <c r="C6" s="6" t="n">
        <v>4057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Details Narrative) - USD ($) $ in Thousands</t>
        </is>
      </c>
      <c r="B1" s="2" t="inlineStr">
        <is>
          <t>Apr. 19, 2024</t>
        </is>
      </c>
      <c r="C1" s="2" t="inlineStr">
        <is>
          <t>Nov. 03, 2023</t>
        </is>
      </c>
    </row>
    <row r="2">
      <c r="A2" s="3" t="inlineStr">
        <is>
          <t>Inventory Disclosure [Abstract]</t>
        </is>
      </c>
      <c r="B2" s="4" t="inlineStr">
        <is>
          <t xml:space="preserve"> </t>
        </is>
      </c>
      <c r="C2" s="4" t="inlineStr">
        <is>
          <t xml:space="preserve"> </t>
        </is>
      </c>
    </row>
    <row r="3">
      <c r="A3" s="4" t="inlineStr">
        <is>
          <t>Inventory valuation reserves</t>
        </is>
      </c>
      <c r="B3" s="6" t="n">
        <v>385</v>
      </c>
      <c r="C3" s="6" t="n">
        <v>5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Minimum Lease Payments (Details) $ in Thousands</t>
        </is>
      </c>
      <c r="B1" s="2" t="inlineStr">
        <is>
          <t>Apr. 19, 2024 USD ($)</t>
        </is>
      </c>
    </row>
    <row r="2">
      <c r="A2" s="3" t="inlineStr">
        <is>
          <t>Commitments and Contingencies Disclosure [Abstract]</t>
        </is>
      </c>
      <c r="B2" s="4" t="inlineStr">
        <is>
          <t xml:space="preserve"> </t>
        </is>
      </c>
    </row>
    <row r="3">
      <c r="A3" s="4" t="inlineStr">
        <is>
          <t>2024</t>
        </is>
      </c>
      <c r="B3" s="6" t="n">
        <v>601</v>
      </c>
    </row>
    <row r="4">
      <c r="A4" s="4" t="inlineStr">
        <is>
          <t>2025</t>
        </is>
      </c>
      <c r="B4" s="5" t="n">
        <v>937</v>
      </c>
    </row>
    <row r="5">
      <c r="A5" s="4" t="inlineStr">
        <is>
          <t>2026</t>
        </is>
      </c>
      <c r="B5" s="5" t="n">
        <v>996</v>
      </c>
    </row>
    <row r="6">
      <c r="A6" s="4" t="inlineStr">
        <is>
          <t>2027</t>
        </is>
      </c>
      <c r="B6" s="5" t="n">
        <v>518</v>
      </c>
    </row>
    <row r="7">
      <c r="A7" s="4" t="inlineStr">
        <is>
          <t>Later Years</t>
        </is>
      </c>
      <c r="B7" s="4" t="inlineStr">
        <is>
          <t xml:space="preserve"> </t>
        </is>
      </c>
    </row>
    <row r="8">
      <c r="A8" s="4" t="inlineStr">
        <is>
          <t>Total Minimum Lease Payments(a)</t>
        </is>
      </c>
      <c r="B8" s="5" t="n">
        <v>3052</v>
      </c>
      <c r="C8" s="4" t="inlineStr">
        <is>
          <t>[1]</t>
        </is>
      </c>
    </row>
    <row r="9">
      <c r="A9" s="4" t="inlineStr">
        <is>
          <t>Less: Amount representing executory costs</t>
        </is>
      </c>
      <c r="B9" s="5" t="n">
        <v>-13</v>
      </c>
    </row>
    <row r="10">
      <c r="A10" s="4" t="inlineStr">
        <is>
          <t>Less: Amount representing interest(b)</t>
        </is>
      </c>
      <c r="B10" s="5" t="n">
        <v>-1</v>
      </c>
      <c r="C10" s="4" t="inlineStr">
        <is>
          <t>[2]</t>
        </is>
      </c>
    </row>
    <row r="11">
      <c r="A11" s="4" t="inlineStr">
        <is>
          <t>Present value of future minimum lease payments(c)</t>
        </is>
      </c>
      <c r="B11" s="6" t="n">
        <v>3038</v>
      </c>
      <c r="C11" s="4" t="inlineStr">
        <is>
          <t>[3]</t>
        </is>
      </c>
    </row>
    <row r="12"/>
    <row r="13">
      <c r="A13" s="4" t="inlineStr">
        <is>
          <t>[1]Minimum
payments exclude contingent rentals based on actual mileage and adjustments of rental payments based on the Consumer Price Index.[2]Amount
necessary to reduce net minimum lease payments to present value calculated at the Company’s incremental borrowing rate at the
inception of the leases.[3]Reflected
in Part I. Financial Information, Item 1. a., Condensed Consolidated Balance Sheets, as current and noncurrent obligations are finance
leases of $ 54 15 978 1,991</t>
        </is>
      </c>
    </row>
  </sheetData>
  <mergeCells count="3">
    <mergeCell ref="B1:C1"/>
    <mergeCell ref="A12:C12"/>
    <mergeCell ref="A13:C1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Parenthetical) $ in Thousands</t>
        </is>
      </c>
      <c r="B1" s="2" t="inlineStr">
        <is>
          <t>Apr. 19, 2024 USD ($)</t>
        </is>
      </c>
    </row>
    <row r="2">
      <c r="A2" s="3" t="inlineStr">
        <is>
          <t>Commitments and Contingencies Disclosure [Abstract]</t>
        </is>
      </c>
      <c r="B2" s="4" t="inlineStr">
        <is>
          <t xml:space="preserve"> </t>
        </is>
      </c>
    </row>
    <row r="3">
      <c r="A3" s="4" t="inlineStr">
        <is>
          <t>Finance leases, current</t>
        </is>
      </c>
      <c r="B3" s="6" t="n">
        <v>54</v>
      </c>
    </row>
    <row r="4">
      <c r="A4" s="4" t="inlineStr">
        <is>
          <t>Finance leases, non current</t>
        </is>
      </c>
      <c r="B4" s="5" t="n">
        <v>15</v>
      </c>
    </row>
    <row r="5">
      <c r="A5" s="4" t="inlineStr">
        <is>
          <t>Finance lease right-of-use asset, current</t>
        </is>
      </c>
      <c r="B5" s="5" t="n">
        <v>978</v>
      </c>
    </row>
    <row r="6">
      <c r="A6" s="4" t="inlineStr">
        <is>
          <t>Finance lease right-of-use asset, non-current</t>
        </is>
      </c>
      <c r="B6" s="6" t="n">
        <v>19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Contingencies and Commitments (Details Narrative) - USD ($) $ in Thousands</t>
        </is>
      </c>
      <c r="D1" s="2" t="inlineStr">
        <is>
          <t>6 Months Ended</t>
        </is>
      </c>
    </row>
    <row r="2">
      <c r="B2" s="2" t="inlineStr">
        <is>
          <t>Jun. 22, 2023</t>
        </is>
      </c>
      <c r="C2" s="2" t="inlineStr">
        <is>
          <t>Apr. 17, 2023</t>
        </is>
      </c>
      <c r="D2" s="2" t="inlineStr">
        <is>
          <t>Apr. 19, 2024</t>
        </is>
      </c>
    </row>
    <row r="3">
      <c r="A3" s="3" t="inlineStr">
        <is>
          <t>Property, Plant and Equipment [Line Items]</t>
        </is>
      </c>
      <c r="B3" s="4" t="inlineStr">
        <is>
          <t xml:space="preserve"> </t>
        </is>
      </c>
      <c r="C3" s="4" t="inlineStr">
        <is>
          <t xml:space="preserve"> </t>
        </is>
      </c>
      <c r="D3" s="4" t="inlineStr">
        <is>
          <t xml:space="preserve"> </t>
        </is>
      </c>
    </row>
    <row r="4">
      <c r="A4" s="4" t="inlineStr">
        <is>
          <t>Lease term, description</t>
        </is>
      </c>
      <c r="B4" s="4" t="inlineStr">
        <is>
          <t xml:space="preserve"> </t>
        </is>
      </c>
      <c r="C4" s="4" t="inlineStr">
        <is>
          <t xml:space="preserve"> </t>
        </is>
      </c>
      <c r="D4" s="4" t="inlineStr">
        <is>
          <t>The
Company leased three long-haul trucks received during fiscal year 2019. The six-year leases for these trucks expire in fiscal year
2025</t>
        </is>
      </c>
    </row>
    <row r="5">
      <c r="A5" s="4" t="inlineStr">
        <is>
          <t>Loss on return</t>
        </is>
      </c>
      <c r="B5" s="6" t="n">
        <v>12</v>
      </c>
      <c r="C5" s="4" t="inlineStr">
        <is>
          <t xml:space="preserve"> </t>
        </is>
      </c>
      <c r="D5" s="4" t="inlineStr">
        <is>
          <t xml:space="preserve"> </t>
        </is>
      </c>
    </row>
    <row r="6">
      <c r="A6" s="4" t="inlineStr">
        <is>
          <t>Amortization of equipment</t>
        </is>
      </c>
      <c r="B6" s="4" t="inlineStr">
        <is>
          <t xml:space="preserve"> </t>
        </is>
      </c>
      <c r="C6" s="4" t="inlineStr">
        <is>
          <t xml:space="preserve"> </t>
        </is>
      </c>
      <c r="D6" s="6" t="n">
        <v>22</v>
      </c>
    </row>
    <row r="7">
      <c r="A7" s="4" t="inlineStr">
        <is>
          <t>Lease market value</t>
        </is>
      </c>
      <c r="B7" s="4" t="inlineStr">
        <is>
          <t xml:space="preserve"> </t>
        </is>
      </c>
      <c r="C7" s="6" t="n">
        <v>27</v>
      </c>
      <c r="D7" s="4" t="inlineStr">
        <is>
          <t xml:space="preserve"> </t>
        </is>
      </c>
    </row>
    <row r="8">
      <c r="A8" s="4" t="inlineStr">
        <is>
          <t>Lease term</t>
        </is>
      </c>
      <c r="B8" s="4" t="inlineStr">
        <is>
          <t xml:space="preserve"> </t>
        </is>
      </c>
      <c r="C8" s="4" t="inlineStr">
        <is>
          <t xml:space="preserve"> </t>
        </is>
      </c>
      <c r="D8" s="4" t="inlineStr">
        <is>
          <t>12 months</t>
        </is>
      </c>
    </row>
    <row r="9">
      <c r="A9" s="4" t="inlineStr">
        <is>
          <t>Racine Partiner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Lease term</t>
        </is>
      </c>
      <c r="B11" s="4" t="inlineStr">
        <is>
          <t xml:space="preserve"> </t>
        </is>
      </c>
      <c r="C11" s="4" t="inlineStr">
        <is>
          <t xml:space="preserve"> </t>
        </is>
      </c>
      <c r="D11" s="4" t="inlineStr">
        <is>
          <t>5 years</t>
        </is>
      </c>
    </row>
    <row r="12">
      <c r="A12" s="4" t="inlineStr">
        <is>
          <t>Lease right of use asset</t>
        </is>
      </c>
      <c r="B12" s="4" t="inlineStr">
        <is>
          <t xml:space="preserve"> </t>
        </is>
      </c>
      <c r="C12" s="4" t="inlineStr">
        <is>
          <t xml:space="preserve"> </t>
        </is>
      </c>
      <c r="D12" s="6" t="n">
        <v>3056</v>
      </c>
    </row>
    <row r="13">
      <c r="A13" s="4" t="inlineStr">
        <is>
          <t>Lease liability</t>
        </is>
      </c>
      <c r="B13" s="4" t="inlineStr">
        <is>
          <t xml:space="preserve"> </t>
        </is>
      </c>
      <c r="C13" s="4" t="inlineStr">
        <is>
          <t xml:space="preserve"> </t>
        </is>
      </c>
      <c r="D13" s="6" t="n">
        <v>3117</v>
      </c>
    </row>
    <row r="14">
      <c r="A14" s="4" t="inlineStr">
        <is>
          <t>Incremental interest rate</t>
        </is>
      </c>
      <c r="B14" s="4" t="inlineStr">
        <is>
          <t xml:space="preserve"> </t>
        </is>
      </c>
      <c r="C14" s="4" t="inlineStr">
        <is>
          <t xml:space="preserve"> </t>
        </is>
      </c>
      <c r="D14" s="8" t="n">
        <v>0.0368</v>
      </c>
    </row>
    <row r="15">
      <c r="A15" s="4" t="inlineStr">
        <is>
          <t>Hogshed Ventures, LLC.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Lease right of use asset</t>
        </is>
      </c>
      <c r="B17" s="4" t="inlineStr">
        <is>
          <t xml:space="preserve"> </t>
        </is>
      </c>
      <c r="C17" s="4" t="inlineStr">
        <is>
          <t xml:space="preserve"> </t>
        </is>
      </c>
      <c r="D17" s="6" t="n">
        <v>54</v>
      </c>
    </row>
    <row r="18">
      <c r="A18" s="4" t="inlineStr">
        <is>
          <t>Incremental interest rate</t>
        </is>
      </c>
      <c r="B18" s="4" t="inlineStr">
        <is>
          <t xml:space="preserve"> </t>
        </is>
      </c>
      <c r="C18" s="4" t="inlineStr">
        <is>
          <t xml:space="preserve"> </t>
        </is>
      </c>
      <c r="D18" s="8" t="n">
        <v>0.0549</v>
      </c>
    </row>
    <row r="19">
      <c r="A19" s="4" t="inlineStr">
        <is>
          <t>Lease term, description</t>
        </is>
      </c>
      <c r="B19" s="4" t="inlineStr">
        <is>
          <t xml:space="preserve"> </t>
        </is>
      </c>
      <c r="C19" s="4" t="inlineStr">
        <is>
          <t xml:space="preserve"> </t>
        </is>
      </c>
      <c r="D19" s="4" t="inlineStr">
        <is>
          <t>We lease this space under a non-cancelable operating lease. This lease does not have significant rent
escalation holidays, concessions, leasehold improvement incentives or other build-out clauses. Further, this lease does not contain contingent
rent provisions.</t>
        </is>
      </c>
    </row>
    <row r="20">
      <c r="A20" s="4" t="inlineStr">
        <is>
          <t>Lease expiration date</t>
        </is>
      </c>
      <c r="B20" s="4" t="inlineStr">
        <is>
          <t xml:space="preserve"> </t>
        </is>
      </c>
      <c r="C20" s="4" t="inlineStr">
        <is>
          <t xml:space="preserve"> </t>
        </is>
      </c>
      <c r="D20" s="4" t="inlineStr">
        <is>
          <t>Jun.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by Segment (Details) - USD ($) $ in Thousands</t>
        </is>
      </c>
      <c r="B1" s="2" t="inlineStr">
        <is>
          <t>3 Months Ended</t>
        </is>
      </c>
      <c r="D1" s="2" t="inlineStr">
        <is>
          <t>6 Months Ended</t>
        </is>
      </c>
    </row>
    <row r="2">
      <c r="B2" s="2" t="inlineStr">
        <is>
          <t>Apr. 19, 2024</t>
        </is>
      </c>
      <c r="C2" s="2" t="inlineStr">
        <is>
          <t>Apr. 14, 2023</t>
        </is>
      </c>
      <c r="D2" s="2" t="inlineStr">
        <is>
          <t>Apr. 19, 2024</t>
        </is>
      </c>
      <c r="E2" s="2" t="inlineStr">
        <is>
          <t>Apr. 14, 2023</t>
        </is>
      </c>
      <c r="F2" s="2" t="inlineStr">
        <is>
          <t>Nov. 03,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47314</v>
      </c>
      <c r="C4" s="6" t="n">
        <v>55510</v>
      </c>
      <c r="D4" s="6" t="n">
        <v>102156</v>
      </c>
      <c r="E4" s="6" t="n">
        <v>117132</v>
      </c>
      <c r="F4" s="4" t="inlineStr">
        <is>
          <t xml:space="preserve"> </t>
        </is>
      </c>
    </row>
    <row r="5">
      <c r="A5" s="4" t="inlineStr">
        <is>
          <t>Cost of products sold</t>
        </is>
      </c>
      <c r="B5" s="5" t="n">
        <v>36588</v>
      </c>
      <c r="C5" s="5" t="n">
        <v>40053</v>
      </c>
      <c r="D5" s="5" t="n">
        <v>75392</v>
      </c>
      <c r="E5" s="5" t="n">
        <v>84609</v>
      </c>
      <c r="F5" s="4" t="inlineStr">
        <is>
          <t xml:space="preserve"> </t>
        </is>
      </c>
    </row>
    <row r="6">
      <c r="A6" s="4" t="inlineStr">
        <is>
          <t>Gross margin</t>
        </is>
      </c>
      <c r="B6" s="5" t="n">
        <v>10726</v>
      </c>
      <c r="C6" s="5" t="n">
        <v>15457</v>
      </c>
      <c r="D6" s="5" t="n">
        <v>26764</v>
      </c>
      <c r="E6" s="5" t="n">
        <v>32523</v>
      </c>
      <c r="F6" s="4" t="inlineStr">
        <is>
          <t xml:space="preserve"> </t>
        </is>
      </c>
    </row>
    <row r="7">
      <c r="A7" s="4" t="inlineStr">
        <is>
          <t>SG&amp;A</t>
        </is>
      </c>
      <c r="B7" s="5" t="n">
        <v>13974</v>
      </c>
      <c r="C7" s="5" t="n">
        <v>14941</v>
      </c>
      <c r="D7" s="5" t="n">
        <v>29001</v>
      </c>
      <c r="E7" s="5" t="n">
        <v>30735</v>
      </c>
      <c r="F7" s="4" t="inlineStr">
        <is>
          <t xml:space="preserve"> </t>
        </is>
      </c>
    </row>
    <row r="8">
      <c r="A8" s="4" t="inlineStr">
        <is>
          <t>Gain (loss) on sale of property, plant, and equipment</t>
        </is>
      </c>
      <c r="B8" s="5" t="n">
        <v>-2</v>
      </c>
      <c r="C8" s="5" t="n">
        <v>232</v>
      </c>
      <c r="D8" s="5" t="n">
        <v>-2</v>
      </c>
      <c r="E8" s="5" t="n">
        <v>160</v>
      </c>
      <c r="F8" s="4" t="inlineStr">
        <is>
          <t xml:space="preserve"> </t>
        </is>
      </c>
    </row>
    <row r="9">
      <c r="A9" s="4" t="inlineStr">
        <is>
          <t>Operating (loss) income</t>
        </is>
      </c>
      <c r="B9" s="5" t="n">
        <v>-3246</v>
      </c>
      <c r="C9" s="5" t="n">
        <v>284</v>
      </c>
      <c r="D9" s="5" t="n">
        <v>-2235</v>
      </c>
      <c r="E9" s="5" t="n">
        <v>1628</v>
      </c>
      <c r="F9" s="4" t="inlineStr">
        <is>
          <t xml:space="preserve"> </t>
        </is>
      </c>
    </row>
    <row r="10">
      <c r="A10" s="4" t="inlineStr">
        <is>
          <t>Total assets</t>
        </is>
      </c>
      <c r="B10" s="5" t="n">
        <v>164393</v>
      </c>
      <c r="C10" s="5" t="n">
        <v>170859</v>
      </c>
      <c r="D10" s="5" t="n">
        <v>164393</v>
      </c>
      <c r="E10" s="5" t="n">
        <v>170859</v>
      </c>
      <c r="F10" s="6" t="n">
        <v>166998</v>
      </c>
    </row>
    <row r="11">
      <c r="A11" s="4" t="inlineStr">
        <is>
          <t>Additions to PP&amp;E</t>
        </is>
      </c>
      <c r="B11" s="5" t="n">
        <v>9</v>
      </c>
      <c r="C11" s="5" t="n">
        <v>1034</v>
      </c>
      <c r="D11" s="5" t="n">
        <v>1869</v>
      </c>
      <c r="E11" s="5" t="n">
        <v>1293</v>
      </c>
      <c r="F11" s="4" t="inlineStr">
        <is>
          <t xml:space="preserve"> </t>
        </is>
      </c>
    </row>
    <row r="12">
      <c r="A12" s="4" t="inlineStr">
        <is>
          <t>Frozen Food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5" t="n">
        <v>12905</v>
      </c>
      <c r="C14" s="5" t="n">
        <v>11904</v>
      </c>
      <c r="D14" s="5" t="n">
        <v>27304</v>
      </c>
      <c r="E14" s="5" t="n">
        <v>26303</v>
      </c>
      <c r="F14" s="4" t="inlineStr">
        <is>
          <t xml:space="preserve"> </t>
        </is>
      </c>
    </row>
    <row r="15">
      <c r="A15" s="4" t="inlineStr">
        <is>
          <t>Cost of products sold</t>
        </is>
      </c>
      <c r="B15" s="5" t="n">
        <v>9496</v>
      </c>
      <c r="C15" s="5" t="n">
        <v>9478</v>
      </c>
      <c r="D15" s="5" t="n">
        <v>19782</v>
      </c>
      <c r="E15" s="5" t="n">
        <v>20223</v>
      </c>
      <c r="F15" s="4" t="inlineStr">
        <is>
          <t xml:space="preserve"> </t>
        </is>
      </c>
    </row>
    <row r="16">
      <c r="A16" s="4" t="inlineStr">
        <is>
          <t>Gross margin</t>
        </is>
      </c>
      <c r="B16" s="5" t="n">
        <v>3409</v>
      </c>
      <c r="C16" s="5" t="n">
        <v>2426</v>
      </c>
      <c r="D16" s="5" t="n">
        <v>7522</v>
      </c>
      <c r="E16" s="5" t="n">
        <v>6080</v>
      </c>
      <c r="F16" s="4" t="inlineStr">
        <is>
          <t xml:space="preserve"> </t>
        </is>
      </c>
    </row>
    <row r="17">
      <c r="A17" s="4" t="inlineStr">
        <is>
          <t>SG&amp;A</t>
        </is>
      </c>
      <c r="B17" s="5" t="n">
        <v>3224</v>
      </c>
      <c r="C17" s="5" t="n">
        <v>3244</v>
      </c>
      <c r="D17" s="5" t="n">
        <v>6666</v>
      </c>
      <c r="E17" s="5" t="n">
        <v>6888</v>
      </c>
      <c r="F17" s="4" t="inlineStr">
        <is>
          <t xml:space="preserve"> </t>
        </is>
      </c>
    </row>
    <row r="18">
      <c r="A18" s="4" t="inlineStr">
        <is>
          <t>Gain (loss) on sale of property, plant, and equipment</t>
        </is>
      </c>
      <c r="B18" s="4" t="inlineStr">
        <is>
          <t xml:space="preserve"> </t>
        </is>
      </c>
      <c r="C18" s="5" t="n">
        <v>30</v>
      </c>
      <c r="D18" s="4" t="inlineStr">
        <is>
          <t xml:space="preserve"> </t>
        </is>
      </c>
      <c r="E18" s="5" t="n">
        <v>30</v>
      </c>
      <c r="F18" s="4" t="inlineStr">
        <is>
          <t xml:space="preserve"> </t>
        </is>
      </c>
    </row>
    <row r="19">
      <c r="A19" s="4" t="inlineStr">
        <is>
          <t>Operating (loss) income</t>
        </is>
      </c>
      <c r="B19" s="5" t="n">
        <v>185</v>
      </c>
      <c r="C19" s="5" t="n">
        <v>-848</v>
      </c>
      <c r="D19" s="5" t="n">
        <v>856</v>
      </c>
      <c r="E19" s="5" t="n">
        <v>-838</v>
      </c>
      <c r="F19" s="4" t="inlineStr">
        <is>
          <t xml:space="preserve"> </t>
        </is>
      </c>
    </row>
    <row r="20">
      <c r="A20" s="4" t="inlineStr">
        <is>
          <t>Total assets</t>
        </is>
      </c>
      <c r="B20" s="5" t="n">
        <v>15259</v>
      </c>
      <c r="C20" s="5" t="n">
        <v>15046</v>
      </c>
      <c r="D20" s="5" t="n">
        <v>15259</v>
      </c>
      <c r="E20" s="5" t="n">
        <v>15046</v>
      </c>
      <c r="F20" s="4" t="inlineStr">
        <is>
          <t xml:space="preserve"> </t>
        </is>
      </c>
    </row>
    <row r="21">
      <c r="A21" s="4" t="inlineStr">
        <is>
          <t>Additions to PP&amp;E</t>
        </is>
      </c>
      <c r="B21" s="5" t="n">
        <v>-320</v>
      </c>
      <c r="C21" s="5" t="n">
        <v>164</v>
      </c>
      <c r="D21" s="5" t="n">
        <v>502</v>
      </c>
      <c r="E21" s="5" t="n">
        <v>378</v>
      </c>
      <c r="F21" s="4" t="inlineStr">
        <is>
          <t xml:space="preserve"> </t>
        </is>
      </c>
    </row>
    <row r="22">
      <c r="A22" s="4" t="inlineStr">
        <is>
          <t>Snack Food Produc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5" t="n">
        <v>34409</v>
      </c>
      <c r="C24" s="5" t="n">
        <v>43606</v>
      </c>
      <c r="D24" s="5" t="n">
        <v>74852</v>
      </c>
      <c r="E24" s="5" t="n">
        <v>90829</v>
      </c>
      <c r="F24" s="4" t="inlineStr">
        <is>
          <t xml:space="preserve"> </t>
        </is>
      </c>
    </row>
    <row r="25">
      <c r="A25" s="4" t="inlineStr">
        <is>
          <t>Cost of products sold</t>
        </is>
      </c>
      <c r="B25" s="5" t="n">
        <v>27092</v>
      </c>
      <c r="C25" s="5" t="n">
        <v>30575</v>
      </c>
      <c r="D25" s="5" t="n">
        <v>55610</v>
      </c>
      <c r="E25" s="5" t="n">
        <v>64386</v>
      </c>
      <c r="F25" s="4" t="inlineStr">
        <is>
          <t xml:space="preserve"> </t>
        </is>
      </c>
    </row>
    <row r="26">
      <c r="A26" s="4" t="inlineStr">
        <is>
          <t>Gross margin</t>
        </is>
      </c>
      <c r="B26" s="5" t="n">
        <v>7317</v>
      </c>
      <c r="C26" s="5" t="n">
        <v>13031</v>
      </c>
      <c r="D26" s="5" t="n">
        <v>19242</v>
      </c>
      <c r="E26" s="5" t="n">
        <v>26443</v>
      </c>
      <c r="F26" s="4" t="inlineStr">
        <is>
          <t xml:space="preserve"> </t>
        </is>
      </c>
    </row>
    <row r="27">
      <c r="A27" s="4" t="inlineStr">
        <is>
          <t>SG&amp;A</t>
        </is>
      </c>
      <c r="B27" s="5" t="n">
        <v>10750</v>
      </c>
      <c r="C27" s="5" t="n">
        <v>11697</v>
      </c>
      <c r="D27" s="5" t="n">
        <v>22335</v>
      </c>
      <c r="E27" s="5" t="n">
        <v>23847</v>
      </c>
      <c r="F27" s="4" t="inlineStr">
        <is>
          <t xml:space="preserve"> </t>
        </is>
      </c>
    </row>
    <row r="28">
      <c r="A28" s="4" t="inlineStr">
        <is>
          <t>Gain (loss) on sale of property, plant, and equipment</t>
        </is>
      </c>
      <c r="B28" s="5" t="n">
        <v>-2</v>
      </c>
      <c r="C28" s="5" t="n">
        <v>202</v>
      </c>
      <c r="D28" s="5" t="n">
        <v>-2</v>
      </c>
      <c r="E28" s="5" t="n">
        <v>130</v>
      </c>
      <c r="F28" s="4" t="inlineStr">
        <is>
          <t xml:space="preserve"> </t>
        </is>
      </c>
    </row>
    <row r="29">
      <c r="A29" s="4" t="inlineStr">
        <is>
          <t>Operating (loss) income</t>
        </is>
      </c>
      <c r="B29" s="5" t="n">
        <v>-3431</v>
      </c>
      <c r="C29" s="5" t="n">
        <v>1132</v>
      </c>
      <c r="D29" s="5" t="n">
        <v>-3091</v>
      </c>
      <c r="E29" s="5" t="n">
        <v>2466</v>
      </c>
      <c r="F29" s="4" t="inlineStr">
        <is>
          <t xml:space="preserve"> </t>
        </is>
      </c>
    </row>
    <row r="30">
      <c r="A30" s="4" t="inlineStr">
        <is>
          <t>Total assets</t>
        </is>
      </c>
      <c r="B30" s="5" t="n">
        <v>117203</v>
      </c>
      <c r="C30" s="5" t="n">
        <v>124247</v>
      </c>
      <c r="D30" s="5" t="n">
        <v>117203</v>
      </c>
      <c r="E30" s="5" t="n">
        <v>124247</v>
      </c>
      <c r="F30" s="4" t="inlineStr">
        <is>
          <t xml:space="preserve"> </t>
        </is>
      </c>
    </row>
    <row r="31">
      <c r="A31" s="4" t="inlineStr">
        <is>
          <t>Additions to PP&amp;E</t>
        </is>
      </c>
      <c r="B31" s="5" t="n">
        <v>329</v>
      </c>
      <c r="C31" s="5" t="n">
        <v>870</v>
      </c>
      <c r="D31" s="5" t="n">
        <v>1367</v>
      </c>
      <c r="E31" s="5" t="n">
        <v>915</v>
      </c>
      <c r="F31" s="4" t="inlineStr">
        <is>
          <t xml:space="preserve"> </t>
        </is>
      </c>
    </row>
    <row r="32">
      <c r="A32" s="4" t="inlineStr">
        <is>
          <t>Other Operating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products sol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oss margi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G&amp;A</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ain (loss) on sale of 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erating (loss)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t>
        </is>
      </c>
      <c r="B40" s="5" t="n">
        <v>31931</v>
      </c>
      <c r="C40" s="5" t="n">
        <v>31566</v>
      </c>
      <c r="D40" s="5" t="n">
        <v>31931</v>
      </c>
      <c r="E40" s="5" t="n">
        <v>31566</v>
      </c>
      <c r="F40" s="4" t="inlineStr">
        <is>
          <t xml:space="preserve"> </t>
        </is>
      </c>
    </row>
    <row r="41">
      <c r="A41" s="4" t="inlineStr">
        <is>
          <t>Additions to PP&amp;E</t>
        </is>
      </c>
      <c r="B41" s="4" t="inlineStr">
        <is>
          <t xml:space="preserve"> </t>
        </is>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Disaggregates Our Sales to Customers (Details) - USD ($) $ in Thousands</t>
        </is>
      </c>
      <c r="B1" s="2" t="inlineStr">
        <is>
          <t>3 Months Ended</t>
        </is>
      </c>
      <c r="F1" s="2" t="inlineStr">
        <is>
          <t>6 Months Ended</t>
        </is>
      </c>
    </row>
    <row r="2">
      <c r="B2" s="2" t="inlineStr">
        <is>
          <t>Apr. 19, 2024</t>
        </is>
      </c>
      <c r="D2" s="2" t="inlineStr">
        <is>
          <t>Apr. 14, 2023</t>
        </is>
      </c>
      <c r="F2" s="2" t="inlineStr">
        <is>
          <t>Apr. 19, 2024</t>
        </is>
      </c>
      <c r="H2" s="2" t="inlineStr">
        <is>
          <t>Apr. 14, 2023</t>
        </is>
      </c>
    </row>
    <row r="3">
      <c r="A3" s="3" t="inlineStr">
        <is>
          <t>Revenue from External Customer [Line Items]</t>
        </is>
      </c>
      <c r="B3" s="4" t="inlineStr">
        <is>
          <t xml:space="preserve"> </t>
        </is>
      </c>
      <c r="D3" s="4" t="inlineStr">
        <is>
          <t xml:space="preserve"> </t>
        </is>
      </c>
      <c r="F3" s="4" t="inlineStr">
        <is>
          <t xml:space="preserve"> </t>
        </is>
      </c>
      <c r="H3" s="4" t="inlineStr">
        <is>
          <t xml:space="preserve"> </t>
        </is>
      </c>
    </row>
    <row r="4">
      <c r="A4" s="4" t="inlineStr">
        <is>
          <t>Direct store delivery</t>
        </is>
      </c>
      <c r="B4" s="6" t="n">
        <v>24039</v>
      </c>
      <c r="D4" s="6" t="n">
        <v>29053</v>
      </c>
      <c r="F4" s="6" t="n">
        <v>52024</v>
      </c>
      <c r="H4" s="6" t="n">
        <v>63099</v>
      </c>
    </row>
    <row r="5">
      <c r="A5" s="4" t="inlineStr">
        <is>
          <t>Direct customer warehouse</t>
        </is>
      </c>
      <c r="B5" s="5" t="n">
        <v>10370</v>
      </c>
      <c r="D5" s="5" t="n">
        <v>14553</v>
      </c>
      <c r="F5" s="5" t="n">
        <v>22828</v>
      </c>
      <c r="H5" s="5" t="n">
        <v>27730</v>
      </c>
    </row>
    <row r="6">
      <c r="A6" s="4" t="inlineStr">
        <is>
          <t>Total Snack Food Products</t>
        </is>
      </c>
      <c r="B6" s="5" t="n">
        <v>34409</v>
      </c>
      <c r="D6" s="5" t="n">
        <v>43606</v>
      </c>
      <c r="F6" s="5" t="n">
        <v>74852</v>
      </c>
      <c r="H6" s="5" t="n">
        <v>90829</v>
      </c>
    </row>
    <row r="7">
      <c r="A7" s="4" t="inlineStr">
        <is>
          <t>Distributors</t>
        </is>
      </c>
      <c r="B7" s="5" t="n">
        <v>12905</v>
      </c>
      <c r="D7" s="5" t="n">
        <v>11904</v>
      </c>
      <c r="F7" s="5" t="n">
        <v>27304</v>
      </c>
      <c r="H7" s="5" t="n">
        <v>26303</v>
      </c>
    </row>
    <row r="8">
      <c r="A8" s="4" t="inlineStr">
        <is>
          <t>Total Frozen Food Products</t>
        </is>
      </c>
      <c r="B8" s="5" t="n">
        <v>12905</v>
      </c>
      <c r="D8" s="5" t="n">
        <v>11904</v>
      </c>
      <c r="F8" s="5" t="n">
        <v>27304</v>
      </c>
      <c r="H8" s="5" t="n">
        <v>26303</v>
      </c>
    </row>
    <row r="9">
      <c r="A9" s="4" t="inlineStr">
        <is>
          <t>Total Net Sales</t>
        </is>
      </c>
      <c r="B9" s="5" t="n">
        <v>47314</v>
      </c>
      <c r="D9" s="5" t="n">
        <v>55510</v>
      </c>
      <c r="F9" s="5" t="n">
        <v>102156</v>
      </c>
      <c r="H9" s="5" t="n">
        <v>117132</v>
      </c>
    </row>
    <row r="10">
      <c r="A10" s="4" t="inlineStr">
        <is>
          <t>Retail [Member]</t>
        </is>
      </c>
      <c r="B10" s="4" t="inlineStr">
        <is>
          <t xml:space="preserve"> </t>
        </is>
      </c>
      <c r="D10" s="4" t="inlineStr">
        <is>
          <t xml:space="preserve"> </t>
        </is>
      </c>
      <c r="F10" s="4" t="inlineStr">
        <is>
          <t xml:space="preserve"> </t>
        </is>
      </c>
      <c r="H10" s="4" t="inlineStr">
        <is>
          <t xml:space="preserve"> </t>
        </is>
      </c>
    </row>
    <row r="11">
      <c r="A11" s="3" t="inlineStr">
        <is>
          <t>Revenue from External Customer [Line Items]</t>
        </is>
      </c>
      <c r="B11" s="4" t="inlineStr">
        <is>
          <t xml:space="preserve"> </t>
        </is>
      </c>
      <c r="D11" s="4" t="inlineStr">
        <is>
          <t xml:space="preserve"> </t>
        </is>
      </c>
      <c r="F11" s="4" t="inlineStr">
        <is>
          <t xml:space="preserve"> </t>
        </is>
      </c>
      <c r="H11" s="4" t="inlineStr">
        <is>
          <t xml:space="preserve"> </t>
        </is>
      </c>
    </row>
    <row r="12">
      <c r="A12" s="4" t="inlineStr">
        <is>
          <t>Direct store delivery</t>
        </is>
      </c>
      <c r="B12" s="5" t="n">
        <v>24039</v>
      </c>
      <c r="C12" s="4" t="inlineStr">
        <is>
          <t>[1]</t>
        </is>
      </c>
      <c r="D12" s="5" t="n">
        <v>29053</v>
      </c>
      <c r="E12" s="4" t="inlineStr">
        <is>
          <t>[1]</t>
        </is>
      </c>
      <c r="F12" s="5" t="n">
        <v>52024</v>
      </c>
      <c r="G12" s="4" t="inlineStr">
        <is>
          <t>[2]</t>
        </is>
      </c>
      <c r="H12" s="5" t="n">
        <v>63099</v>
      </c>
      <c r="I12" s="4" t="inlineStr">
        <is>
          <t>[2]</t>
        </is>
      </c>
    </row>
    <row r="13">
      <c r="A13" s="4" t="inlineStr">
        <is>
          <t>Direct customer warehouse</t>
        </is>
      </c>
      <c r="B13" s="5" t="n">
        <v>10370</v>
      </c>
      <c r="C13" s="4" t="inlineStr">
        <is>
          <t>[1]</t>
        </is>
      </c>
      <c r="D13" s="5" t="n">
        <v>14553</v>
      </c>
      <c r="E13" s="4" t="inlineStr">
        <is>
          <t>[1]</t>
        </is>
      </c>
      <c r="F13" s="5" t="n">
        <v>22828</v>
      </c>
      <c r="G13" s="4" t="inlineStr">
        <is>
          <t>[2]</t>
        </is>
      </c>
      <c r="H13" s="5" t="n">
        <v>27730</v>
      </c>
      <c r="I13" s="4" t="inlineStr">
        <is>
          <t>[2]</t>
        </is>
      </c>
    </row>
    <row r="14">
      <c r="A14" s="4" t="inlineStr">
        <is>
          <t>Total Snack Food Products</t>
        </is>
      </c>
      <c r="B14" s="5" t="n">
        <v>34409</v>
      </c>
      <c r="C14" s="4" t="inlineStr">
        <is>
          <t>[1]</t>
        </is>
      </c>
      <c r="D14" s="5" t="n">
        <v>43606</v>
      </c>
      <c r="E14" s="4" t="inlineStr">
        <is>
          <t>[1]</t>
        </is>
      </c>
      <c r="F14" s="5" t="n">
        <v>74852</v>
      </c>
      <c r="G14" s="4" t="inlineStr">
        <is>
          <t>[2]</t>
        </is>
      </c>
      <c r="H14" s="5" t="n">
        <v>90829</v>
      </c>
      <c r="I14" s="4" t="inlineStr">
        <is>
          <t>[2]</t>
        </is>
      </c>
    </row>
    <row r="15">
      <c r="A15" s="4" t="inlineStr">
        <is>
          <t>Distributors</t>
        </is>
      </c>
      <c r="B15" s="5" t="n">
        <v>1317</v>
      </c>
      <c r="C15" s="4" t="inlineStr">
        <is>
          <t>[1]</t>
        </is>
      </c>
      <c r="D15" s="5" t="n">
        <v>1276</v>
      </c>
      <c r="E15" s="4" t="inlineStr">
        <is>
          <t>[1]</t>
        </is>
      </c>
      <c r="F15" s="5" t="n">
        <v>4001</v>
      </c>
      <c r="G15" s="4" t="inlineStr">
        <is>
          <t>[2]</t>
        </is>
      </c>
      <c r="H15" s="5" t="n">
        <v>4483</v>
      </c>
      <c r="I15" s="4" t="inlineStr">
        <is>
          <t>[2]</t>
        </is>
      </c>
    </row>
    <row r="16">
      <c r="A16" s="4" t="inlineStr">
        <is>
          <t>Total Frozen Food Products</t>
        </is>
      </c>
      <c r="B16" s="5" t="n">
        <v>1317</v>
      </c>
      <c r="C16" s="4" t="inlineStr">
        <is>
          <t>[1]</t>
        </is>
      </c>
      <c r="D16" s="5" t="n">
        <v>1276</v>
      </c>
      <c r="E16" s="4" t="inlineStr">
        <is>
          <t>[1]</t>
        </is>
      </c>
      <c r="F16" s="5" t="n">
        <v>4001</v>
      </c>
      <c r="G16" s="4" t="inlineStr">
        <is>
          <t>[2]</t>
        </is>
      </c>
      <c r="H16" s="5" t="n">
        <v>4483</v>
      </c>
      <c r="I16" s="4" t="inlineStr">
        <is>
          <t>[2]</t>
        </is>
      </c>
    </row>
    <row r="17">
      <c r="A17" s="4" t="inlineStr">
        <is>
          <t>Total Net Sales</t>
        </is>
      </c>
      <c r="B17" s="5" t="n">
        <v>35726</v>
      </c>
      <c r="C17" s="4" t="inlineStr">
        <is>
          <t>[1]</t>
        </is>
      </c>
      <c r="D17" s="5" t="n">
        <v>44882</v>
      </c>
      <c r="E17" s="4" t="inlineStr">
        <is>
          <t>[1]</t>
        </is>
      </c>
      <c r="F17" s="5" t="n">
        <v>78853</v>
      </c>
      <c r="G17" s="4" t="inlineStr">
        <is>
          <t>[2]</t>
        </is>
      </c>
      <c r="H17" s="5" t="n">
        <v>95312</v>
      </c>
      <c r="I17" s="4" t="inlineStr">
        <is>
          <t>[2]</t>
        </is>
      </c>
    </row>
    <row r="18">
      <c r="A18" s="4" t="inlineStr">
        <is>
          <t>Foodservice [Member]</t>
        </is>
      </c>
      <c r="B18" s="4" t="inlineStr">
        <is>
          <t xml:space="preserve"> </t>
        </is>
      </c>
      <c r="D18" s="4" t="inlineStr">
        <is>
          <t xml:space="preserve"> </t>
        </is>
      </c>
      <c r="F18" s="4" t="inlineStr">
        <is>
          <t xml:space="preserve"> </t>
        </is>
      </c>
      <c r="H18" s="4" t="inlineStr">
        <is>
          <t xml:space="preserve"> </t>
        </is>
      </c>
    </row>
    <row r="19">
      <c r="A19" s="3" t="inlineStr">
        <is>
          <t>Revenue from External Customer [Line Items]</t>
        </is>
      </c>
      <c r="B19" s="4" t="inlineStr">
        <is>
          <t xml:space="preserve"> </t>
        </is>
      </c>
      <c r="D19" s="4" t="inlineStr">
        <is>
          <t xml:space="preserve"> </t>
        </is>
      </c>
      <c r="F19" s="4" t="inlineStr">
        <is>
          <t xml:space="preserve"> </t>
        </is>
      </c>
      <c r="H19" s="4" t="inlineStr">
        <is>
          <t xml:space="preserve"> </t>
        </is>
      </c>
    </row>
    <row r="20">
      <c r="A20" s="4" t="inlineStr">
        <is>
          <t>Direct store delivery</t>
        </is>
      </c>
      <c r="B20" s="4" t="inlineStr">
        <is>
          <t xml:space="preserve"> </t>
        </is>
      </c>
      <c r="C20" s="4" t="inlineStr">
        <is>
          <t>[3]</t>
        </is>
      </c>
      <c r="D20" s="4" t="inlineStr">
        <is>
          <t xml:space="preserve"> </t>
        </is>
      </c>
      <c r="E20" s="4" t="inlineStr">
        <is>
          <t>[3]</t>
        </is>
      </c>
      <c r="F20" s="4" t="inlineStr">
        <is>
          <t xml:space="preserve"> </t>
        </is>
      </c>
      <c r="G20" s="4" t="inlineStr">
        <is>
          <t>[4]</t>
        </is>
      </c>
      <c r="H20" s="4" t="inlineStr">
        <is>
          <t xml:space="preserve"> </t>
        </is>
      </c>
      <c r="I20" s="4" t="inlineStr">
        <is>
          <t>[4]</t>
        </is>
      </c>
    </row>
    <row r="21">
      <c r="A21" s="4" t="inlineStr">
        <is>
          <t>Direct customer warehouse</t>
        </is>
      </c>
      <c r="B21" s="4" t="inlineStr">
        <is>
          <t xml:space="preserve"> </t>
        </is>
      </c>
      <c r="C21" s="4" t="inlineStr">
        <is>
          <t>[3]</t>
        </is>
      </c>
      <c r="D21" s="4" t="inlineStr">
        <is>
          <t xml:space="preserve"> </t>
        </is>
      </c>
      <c r="E21" s="4" t="inlineStr">
        <is>
          <t>[3]</t>
        </is>
      </c>
      <c r="F21" s="4" t="inlineStr">
        <is>
          <t xml:space="preserve"> </t>
        </is>
      </c>
      <c r="G21" s="4" t="inlineStr">
        <is>
          <t>[4]</t>
        </is>
      </c>
      <c r="H21" s="4" t="inlineStr">
        <is>
          <t xml:space="preserve"> </t>
        </is>
      </c>
      <c r="I21" s="4" t="inlineStr">
        <is>
          <t>[4]</t>
        </is>
      </c>
    </row>
    <row r="22">
      <c r="A22" s="4" t="inlineStr">
        <is>
          <t>Total Snack Food Products</t>
        </is>
      </c>
      <c r="B22" s="4" t="inlineStr">
        <is>
          <t xml:space="preserve"> </t>
        </is>
      </c>
      <c r="C22" s="4" t="inlineStr">
        <is>
          <t>[3]</t>
        </is>
      </c>
      <c r="D22" s="4" t="inlineStr">
        <is>
          <t xml:space="preserve"> </t>
        </is>
      </c>
      <c r="E22" s="4" t="inlineStr">
        <is>
          <t>[3]</t>
        </is>
      </c>
      <c r="F22" s="4" t="inlineStr">
        <is>
          <t xml:space="preserve"> </t>
        </is>
      </c>
      <c r="G22" s="4" t="inlineStr">
        <is>
          <t>[4]</t>
        </is>
      </c>
      <c r="H22" s="4" t="inlineStr">
        <is>
          <t xml:space="preserve"> </t>
        </is>
      </c>
      <c r="I22" s="4" t="inlineStr">
        <is>
          <t>[4]</t>
        </is>
      </c>
    </row>
    <row r="23">
      <c r="A23" s="4" t="inlineStr">
        <is>
          <t>Distributors</t>
        </is>
      </c>
      <c r="B23" s="5" t="n">
        <v>11588</v>
      </c>
      <c r="C23" s="4" t="inlineStr">
        <is>
          <t>[3]</t>
        </is>
      </c>
      <c r="D23" s="5" t="n">
        <v>10628</v>
      </c>
      <c r="E23" s="4" t="inlineStr">
        <is>
          <t>[3]</t>
        </is>
      </c>
      <c r="F23" s="5" t="n">
        <v>23303</v>
      </c>
      <c r="G23" s="4" t="inlineStr">
        <is>
          <t>[4]</t>
        </is>
      </c>
      <c r="H23" s="5" t="n">
        <v>21820</v>
      </c>
      <c r="I23" s="4" t="inlineStr">
        <is>
          <t>[4]</t>
        </is>
      </c>
    </row>
    <row r="24">
      <c r="A24" s="4" t="inlineStr">
        <is>
          <t>Total Frozen Food Products</t>
        </is>
      </c>
      <c r="B24" s="5" t="n">
        <v>11588</v>
      </c>
      <c r="C24" s="4" t="inlineStr">
        <is>
          <t>[3]</t>
        </is>
      </c>
      <c r="D24" s="5" t="n">
        <v>10628</v>
      </c>
      <c r="E24" s="4" t="inlineStr">
        <is>
          <t>[3]</t>
        </is>
      </c>
      <c r="F24" s="5" t="n">
        <v>23303</v>
      </c>
      <c r="G24" s="4" t="inlineStr">
        <is>
          <t>[4]</t>
        </is>
      </c>
      <c r="H24" s="5" t="n">
        <v>21820</v>
      </c>
      <c r="I24" s="4" t="inlineStr">
        <is>
          <t>[4]</t>
        </is>
      </c>
    </row>
    <row r="25">
      <c r="A25" s="4" t="inlineStr">
        <is>
          <t>Total Net Sales</t>
        </is>
      </c>
      <c r="B25" s="6" t="n">
        <v>11588</v>
      </c>
      <c r="C25" s="4" t="inlineStr">
        <is>
          <t>[3]</t>
        </is>
      </c>
      <c r="D25" s="6" t="n">
        <v>10628</v>
      </c>
      <c r="E25" s="4" t="inlineStr">
        <is>
          <t>[3]</t>
        </is>
      </c>
      <c r="F25" s="6" t="n">
        <v>23303</v>
      </c>
      <c r="G25" s="4" t="inlineStr">
        <is>
          <t>[4]</t>
        </is>
      </c>
      <c r="H25" s="6" t="n">
        <v>21820</v>
      </c>
      <c r="I25" s="4" t="inlineStr">
        <is>
          <t>[4]</t>
        </is>
      </c>
    </row>
    <row r="26"/>
    <row r="27">
      <c r="A27" s="4" t="inlineStr">
        <is>
          <t>[1]Includes
    sales to food retailers, such as grocery retailers, warehouse club stores, and internet-based retailers.[2]Includes
    sales to food retailers, such as grocery retailers, warehouse club stores, and internet-based retailers.[3]Includes
    sales to foodservice distributors, restaurant operators, hotel chains and noncommercial foodservice establishments such as schools,
    convenience stores, healthcare facilities and the military.[4]Includes
    sales to foodservice distributors, restaurant operators, hotel chains and noncommercial foodservice establishments such as schools,
    convenience stores, healthcare facilities and the military.</t>
        </is>
      </c>
    </row>
  </sheetData>
  <mergeCells count="9">
    <mergeCell ref="A1:A2"/>
    <mergeCell ref="B1:E1"/>
    <mergeCell ref="F1:I1"/>
    <mergeCell ref="B2:C2"/>
    <mergeCell ref="D2:E2"/>
    <mergeCell ref="F2:G2"/>
    <mergeCell ref="H2:I2"/>
    <mergeCell ref="A26:I26"/>
    <mergeCell ref="A27:I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Apr. 19, 2024 Segment</t>
        </is>
      </c>
    </row>
    <row r="3">
      <c r="A3" s="3" t="inlineStr">
        <is>
          <t>Segment Reporting [Abstract]</t>
        </is>
      </c>
      <c r="B3" s="4" t="inlineStr">
        <is>
          <t xml:space="preserve"> </t>
        </is>
      </c>
    </row>
    <row r="4">
      <c r="A4" s="4" t="inlineStr">
        <is>
          <t>Number of reportable operating segmen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6 Months Ended</t>
        </is>
      </c>
    </row>
    <row r="2">
      <c r="B2" s="2" t="inlineStr">
        <is>
          <t>Apr. 19, 2024</t>
        </is>
      </c>
      <c r="C2" s="2" t="inlineStr">
        <is>
          <t>Apr. 14, 2023</t>
        </is>
      </c>
    </row>
    <row r="3">
      <c r="A3" s="3" t="inlineStr">
        <is>
          <t>Effective Income Tax Rate Reconciliation [Line Items]</t>
        </is>
      </c>
      <c r="B3" s="4" t="inlineStr">
        <is>
          <t xml:space="preserve"> </t>
        </is>
      </c>
      <c r="C3" s="4" t="inlineStr">
        <is>
          <t xml:space="preserve"> </t>
        </is>
      </c>
    </row>
    <row r="4">
      <c r="A4" s="4" t="inlineStr">
        <is>
          <t>Effective tax rate percentage</t>
        </is>
      </c>
      <c r="B4" s="8" t="n">
        <v>0.291</v>
      </c>
      <c r="C4" s="8" t="n">
        <v>0.342</v>
      </c>
    </row>
    <row r="5">
      <c r="A5" s="4" t="inlineStr">
        <is>
          <t>Nondeductible tax expense</t>
        </is>
      </c>
      <c r="B5" s="6" t="n">
        <v>367</v>
      </c>
      <c r="C5" s="4" t="inlineStr">
        <is>
          <t xml:space="preserve"> </t>
        </is>
      </c>
    </row>
    <row r="6">
      <c r="A6" s="4" t="inlineStr">
        <is>
          <t>Valuation allowance</t>
        </is>
      </c>
      <c r="B6" s="5" t="n">
        <v>99</v>
      </c>
      <c r="C6" s="4" t="inlineStr">
        <is>
          <t xml:space="preserve"> </t>
        </is>
      </c>
    </row>
    <row r="7">
      <c r="A7" s="4" t="inlineStr">
        <is>
          <t>Domestic Tax Jurisdic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Operating loss carryforwards</t>
        </is>
      </c>
      <c r="B9" s="5" t="n">
        <v>0</v>
      </c>
      <c r="C9" s="4" t="inlineStr">
        <is>
          <t xml:space="preserve"> </t>
        </is>
      </c>
    </row>
    <row r="10">
      <c r="A10" s="4" t="inlineStr">
        <is>
          <t>State and Local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Operating loss carryforwards</t>
        </is>
      </c>
      <c r="B12" s="6" t="n">
        <v>5000</v>
      </c>
      <c r="C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19, 2024</t>
        </is>
      </c>
      <c r="C1" s="2" t="inlineStr">
        <is>
          <t>Nov. 03, 2023</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234</v>
      </c>
      <c r="C3" s="6" t="n">
        <v>248</v>
      </c>
    </row>
    <row r="4">
      <c r="A4" s="4" t="inlineStr">
        <is>
          <t>Accounts receivable, allowance for promotional allowances</t>
        </is>
      </c>
      <c r="B4" s="5" t="n">
        <v>1453</v>
      </c>
      <c r="C4" s="5" t="n">
        <v>2093</v>
      </c>
    </row>
    <row r="5">
      <c r="A5" s="4" t="inlineStr">
        <is>
          <t>Property, plant and equipment, accumulated depreciation</t>
        </is>
      </c>
      <c r="B5" s="6" t="n">
        <v>76447</v>
      </c>
      <c r="C5" s="6" t="n">
        <v>73397</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1</v>
      </c>
      <c r="C9" s="6" t="n">
        <v>1</v>
      </c>
    </row>
    <row r="10">
      <c r="A10" s="4" t="inlineStr">
        <is>
          <t>Common stock, shares authorized</t>
        </is>
      </c>
      <c r="B10" s="5" t="n">
        <v>20000000</v>
      </c>
      <c r="C10" s="5" t="n">
        <v>20000000</v>
      </c>
    </row>
    <row r="11">
      <c r="A11" s="4" t="inlineStr">
        <is>
          <t>Common stock, shares issued</t>
        </is>
      </c>
      <c r="B11" s="5" t="n">
        <v>9076832</v>
      </c>
      <c r="C11" s="5" t="n">
        <v>9076832</v>
      </c>
    </row>
    <row r="12">
      <c r="A12" s="4" t="inlineStr">
        <is>
          <t>Common stock, shares outstanding</t>
        </is>
      </c>
      <c r="B12" s="5" t="n">
        <v>9076832</v>
      </c>
      <c r="C12" s="5" t="n">
        <v>907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ne of Credit and Equipment Note Payable (Details) - USD ($) $ in Thousands</t>
        </is>
      </c>
      <c r="B1" s="2" t="inlineStr">
        <is>
          <t>Apr. 19, 2024</t>
        </is>
      </c>
      <c r="C1" s="2" t="inlineStr">
        <is>
          <t>Nov. 03, 2023</t>
        </is>
      </c>
    </row>
    <row r="2">
      <c r="A2" s="3" t="inlineStr">
        <is>
          <t>Debt Disclosure [Abstract]</t>
        </is>
      </c>
      <c r="B2" s="4" t="inlineStr">
        <is>
          <t xml:space="preserve"> </t>
        </is>
      </c>
      <c r="C2" s="4" t="inlineStr">
        <is>
          <t xml:space="preserve"> </t>
        </is>
      </c>
    </row>
    <row r="3">
      <c r="A3" s="4" t="inlineStr">
        <is>
          <t>Revolving credit facility</t>
        </is>
      </c>
      <c r="B3" s="4" t="inlineStr">
        <is>
          <t xml:space="preserve"> </t>
        </is>
      </c>
      <c r="C3" s="4" t="inlineStr">
        <is>
          <t xml:space="preserve"> </t>
        </is>
      </c>
    </row>
    <row r="4">
      <c r="A4" s="4" t="inlineStr">
        <is>
          <t>3.68% note due 04/16/27, out of lockout 04/17/22</t>
        </is>
      </c>
      <c r="B4" s="5" t="n">
        <v>3401</v>
      </c>
      <c r="C4" s="5" t="n">
        <v>3831</v>
      </c>
    </row>
    <row r="5">
      <c r="A5" s="4" t="inlineStr">
        <is>
          <t>Total debt</t>
        </is>
      </c>
      <c r="B5" s="5" t="n">
        <v>3401</v>
      </c>
      <c r="C5" s="5" t="n">
        <v>3831</v>
      </c>
    </row>
    <row r="6">
      <c r="A6" s="4" t="inlineStr">
        <is>
          <t>Less current debt</t>
        </is>
      </c>
      <c r="B6" s="5" t="n">
        <v>-1061</v>
      </c>
      <c r="C6" s="5" t="n">
        <v>-1045</v>
      </c>
    </row>
    <row r="7">
      <c r="A7" s="4" t="inlineStr">
        <is>
          <t>Total long-term debt</t>
        </is>
      </c>
      <c r="B7" s="6" t="n">
        <v>2340</v>
      </c>
      <c r="C7" s="6" t="n">
        <v>27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Line of Credit and Borrowing Agreements (Details) (Parenthetical)</t>
        </is>
      </c>
      <c r="B1" s="2" t="inlineStr">
        <is>
          <t>6 Months Ended</t>
        </is>
      </c>
      <c r="C1" s="2" t="inlineStr">
        <is>
          <t>12 Months Ended</t>
        </is>
      </c>
    </row>
    <row r="2">
      <c r="B2" s="2" t="inlineStr">
        <is>
          <t>Apr. 19, 2024</t>
        </is>
      </c>
      <c r="C2" s="2" t="inlineStr">
        <is>
          <t>Nov. 03, 2023</t>
        </is>
      </c>
    </row>
    <row r="3">
      <c r="A3" s="3" t="inlineStr">
        <is>
          <t>Debt Disclosure [Abstract]</t>
        </is>
      </c>
      <c r="B3" s="4" t="inlineStr">
        <is>
          <t xml:space="preserve"> </t>
        </is>
      </c>
      <c r="C3" s="4" t="inlineStr">
        <is>
          <t xml:space="preserve"> </t>
        </is>
      </c>
    </row>
    <row r="4">
      <c r="A4" s="4" t="inlineStr">
        <is>
          <t>Interest rate</t>
        </is>
      </c>
      <c r="B4" s="8" t="n">
        <v>0.0368</v>
      </c>
      <c r="C4" s="8" t="n">
        <v>0.0368</v>
      </c>
    </row>
    <row r="5">
      <c r="A5" s="4" t="inlineStr">
        <is>
          <t>Maturity date, end</t>
        </is>
      </c>
      <c r="B5" s="4" t="inlineStr">
        <is>
          <t>Apr. 16,  2027</t>
        </is>
      </c>
      <c r="C5" s="4" t="inlineStr">
        <is>
          <t>Apr. 16,  2027</t>
        </is>
      </c>
    </row>
    <row r="6">
      <c r="A6" s="4" t="inlineStr">
        <is>
          <t>Maturity date, start</t>
        </is>
      </c>
      <c r="B6" s="4" t="inlineStr">
        <is>
          <t>Apr. 17,  2022</t>
        </is>
      </c>
      <c r="C6" s="4" t="inlineStr">
        <is>
          <t>Apr. 17,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pment Notes Payable and Financial Arrangements (Details Narrative) - USD ($) $ in Thousands</t>
        </is>
      </c>
      <c r="B1" s="2" t="inlineStr">
        <is>
          <t>6 Months Ended</t>
        </is>
      </c>
    </row>
    <row r="2">
      <c r="B2" s="2" t="inlineStr">
        <is>
          <t>Apr. 19, 2024</t>
        </is>
      </c>
      <c r="C2" s="2" t="inlineStr">
        <is>
          <t>Nov. 03, 2023</t>
        </is>
      </c>
      <c r="D2" s="2" t="inlineStr">
        <is>
          <t>Dec. 26, 2018</t>
        </is>
      </c>
    </row>
    <row r="3">
      <c r="A3" s="4" t="inlineStr">
        <is>
          <t>Secured debt</t>
        </is>
      </c>
      <c r="B3" s="6" t="n">
        <v>3401</v>
      </c>
      <c r="C3" s="6" t="n">
        <v>3831</v>
      </c>
      <c r="D3" s="4" t="inlineStr">
        <is>
          <t xml:space="preserve"> </t>
        </is>
      </c>
    </row>
    <row r="4">
      <c r="A4" s="4" t="inlineStr">
        <is>
          <t>Wells Fargo Bank NA [Member] | Master Collateral Loan and Security Agreement [Member]</t>
        </is>
      </c>
      <c r="B4" s="4" t="inlineStr">
        <is>
          <t xml:space="preserve"> </t>
        </is>
      </c>
      <c r="C4" s="4" t="inlineStr">
        <is>
          <t xml:space="preserve"> </t>
        </is>
      </c>
      <c r="D4" s="4" t="inlineStr">
        <is>
          <t xml:space="preserve"> </t>
        </is>
      </c>
    </row>
    <row r="5">
      <c r="A5" s="4" t="inlineStr">
        <is>
          <t>Secured debt</t>
        </is>
      </c>
      <c r="B5" s="4" t="inlineStr">
        <is>
          <t xml:space="preserve"> </t>
        </is>
      </c>
      <c r="C5" s="4" t="inlineStr">
        <is>
          <t xml:space="preserve"> </t>
        </is>
      </c>
      <c r="D5" s="6" t="n">
        <v>15000</v>
      </c>
    </row>
    <row r="6">
      <c r="A6" s="4" t="inlineStr">
        <is>
          <t>Wells Fargo Bank NA [Member] | November 3, 2024 [Member]</t>
        </is>
      </c>
      <c r="B6" s="4" t="inlineStr">
        <is>
          <t xml:space="preserve"> </t>
        </is>
      </c>
      <c r="C6" s="4" t="inlineStr">
        <is>
          <t xml:space="preserve"> </t>
        </is>
      </c>
      <c r="D6" s="4" t="inlineStr">
        <is>
          <t xml:space="preserve"> </t>
        </is>
      </c>
    </row>
    <row r="7">
      <c r="A7" s="4" t="inlineStr">
        <is>
          <t>Line of credit facility maximum borrowing capacity</t>
        </is>
      </c>
      <c r="B7" s="6" t="n">
        <v>7500</v>
      </c>
      <c r="C7" s="4" t="inlineStr">
        <is>
          <t xml:space="preserve"> </t>
        </is>
      </c>
      <c r="D7" s="4" t="inlineStr">
        <is>
          <t xml:space="preserve"> </t>
        </is>
      </c>
    </row>
    <row r="8">
      <c r="A8" s="4" t="inlineStr">
        <is>
          <t>Line of credit facility interest rate description</t>
        </is>
      </c>
      <c r="B8" s="4" t="inlineStr">
        <is>
          <t>an interest rate equal to (a) the daily simple secured overnight financing
rate plus 2.0%, or if unavailable, (b) the prime rate, in each case as determined by the bank. The line of credit has an unused commitment
fee of 0.35% of the available loan amount, payable on a quarterly basis.</t>
        </is>
      </c>
      <c r="C8" s="4" t="inlineStr">
        <is>
          <t xml:space="preserve"> </t>
        </is>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Apr. 19, 2024</t>
        </is>
      </c>
      <c r="C2" s="2" t="inlineStr">
        <is>
          <t>Apr. 14, 2023</t>
        </is>
      </c>
      <c r="D2" s="2" t="inlineStr">
        <is>
          <t>Apr. 19, 2024</t>
        </is>
      </c>
      <c r="E2" s="2" t="inlineStr">
        <is>
          <t>Apr. 14,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7314</v>
      </c>
      <c r="C4" s="6" t="n">
        <v>55510</v>
      </c>
      <c r="D4" s="6" t="n">
        <v>102156</v>
      </c>
      <c r="E4" s="6" t="n">
        <v>117132</v>
      </c>
    </row>
    <row r="5">
      <c r="A5" s="4" t="inlineStr">
        <is>
          <t>Cost of products sold</t>
        </is>
      </c>
      <c r="B5" s="5" t="n">
        <v>36588</v>
      </c>
      <c r="C5" s="5" t="n">
        <v>40053</v>
      </c>
      <c r="D5" s="5" t="n">
        <v>75392</v>
      </c>
      <c r="E5" s="5" t="n">
        <v>84609</v>
      </c>
    </row>
    <row r="6">
      <c r="A6" s="4" t="inlineStr">
        <is>
          <t>Gross margin</t>
        </is>
      </c>
      <c r="B6" s="5" t="n">
        <v>10726</v>
      </c>
      <c r="C6" s="5" t="n">
        <v>15457</v>
      </c>
      <c r="D6" s="5" t="n">
        <v>26764</v>
      </c>
      <c r="E6" s="5" t="n">
        <v>32523</v>
      </c>
    </row>
    <row r="7">
      <c r="A7" s="4" t="inlineStr">
        <is>
          <t>Selling, general and administrative expenses</t>
        </is>
      </c>
      <c r="B7" s="5" t="n">
        <v>13974</v>
      </c>
      <c r="C7" s="5" t="n">
        <v>14941</v>
      </c>
      <c r="D7" s="5" t="n">
        <v>29001</v>
      </c>
      <c r="E7" s="5" t="n">
        <v>30735</v>
      </c>
    </row>
    <row r="8">
      <c r="A8" s="4" t="inlineStr">
        <is>
          <t>(Gain) loss on sale of property, plant, and equipment</t>
        </is>
      </c>
      <c r="B8" s="5" t="n">
        <v>-2</v>
      </c>
      <c r="C8" s="5" t="n">
        <v>232</v>
      </c>
      <c r="D8" s="5" t="n">
        <v>-2</v>
      </c>
      <c r="E8" s="5" t="n">
        <v>160</v>
      </c>
    </row>
    <row r="9">
      <c r="A9" s="4" t="inlineStr">
        <is>
          <t>Operating (loss) income</t>
        </is>
      </c>
      <c r="B9" s="5" t="n">
        <v>-3246</v>
      </c>
      <c r="C9" s="5" t="n">
        <v>284</v>
      </c>
      <c r="D9" s="5" t="n">
        <v>-2235</v>
      </c>
      <c r="E9" s="5" t="n">
        <v>1628</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5" t="n">
        <v>25</v>
      </c>
      <c r="C11" s="5" t="n">
        <v>-100</v>
      </c>
      <c r="D11" s="5" t="n">
        <v>-145</v>
      </c>
      <c r="E11" s="5" t="n">
        <v>-225</v>
      </c>
    </row>
    <row r="12">
      <c r="A12" s="4" t="inlineStr">
        <is>
          <t>Cash surrender value gain</t>
        </is>
      </c>
      <c r="B12" s="5" t="n">
        <v>149</v>
      </c>
      <c r="C12" s="5" t="n">
        <v>129</v>
      </c>
      <c r="D12" s="5" t="n">
        <v>1053</v>
      </c>
      <c r="E12" s="5" t="n">
        <v>240</v>
      </c>
    </row>
    <row r="13">
      <c r="A13" s="4" t="inlineStr">
        <is>
          <t>Total other income</t>
        </is>
      </c>
      <c r="B13" s="5" t="n">
        <v>174</v>
      </c>
      <c r="C13" s="5" t="n">
        <v>29</v>
      </c>
      <c r="D13" s="5" t="n">
        <v>908</v>
      </c>
      <c r="E13" s="5" t="n">
        <v>15</v>
      </c>
    </row>
    <row r="14">
      <c r="A14" s="4" t="inlineStr">
        <is>
          <t>(Loss) income before taxes</t>
        </is>
      </c>
      <c r="B14" s="5" t="n">
        <v>-3072</v>
      </c>
      <c r="C14" s="5" t="n">
        <v>313</v>
      </c>
      <c r="D14" s="5" t="n">
        <v>-1327</v>
      </c>
      <c r="E14" s="5" t="n">
        <v>1643</v>
      </c>
    </row>
    <row r="15">
      <c r="A15" s="4" t="inlineStr">
        <is>
          <t>(Benefit on) provision for income taxes</t>
        </is>
      </c>
      <c r="B15" s="5" t="n">
        <v>-877</v>
      </c>
      <c r="C15" s="5" t="n">
        <v>164</v>
      </c>
      <c r="D15" s="5" t="n">
        <v>-367</v>
      </c>
      <c r="E15" s="5" t="n">
        <v>562</v>
      </c>
    </row>
    <row r="16">
      <c r="A16" s="4" t="inlineStr">
        <is>
          <t>Net (loss) income</t>
        </is>
      </c>
      <c r="B16" s="6" t="n">
        <v>-2195</v>
      </c>
      <c r="C16" s="6" t="n">
        <v>149</v>
      </c>
      <c r="D16" s="6" t="n">
        <v>-960</v>
      </c>
      <c r="E16" s="6" t="n">
        <v>1081</v>
      </c>
    </row>
    <row r="17">
      <c r="A17" s="4" t="inlineStr">
        <is>
          <t>Basic (loss) earnings per share</t>
        </is>
      </c>
      <c r="B17" s="7" t="n">
        <v>-0.24</v>
      </c>
      <c r="C17" s="7" t="n">
        <v>0.02</v>
      </c>
      <c r="D17" s="7" t="n">
        <v>-0.11</v>
      </c>
      <c r="E17" s="7" t="n">
        <v>0.12</v>
      </c>
    </row>
    <row r="18">
      <c r="A18" s="4" t="inlineStr">
        <is>
          <t>Shares used to compute basic earnings per share</t>
        </is>
      </c>
      <c r="B18" s="5" t="n">
        <v>9076832</v>
      </c>
      <c r="C18" s="5" t="n">
        <v>9076832</v>
      </c>
      <c r="D18" s="5" t="n">
        <v>9076832</v>
      </c>
      <c r="E18" s="5" t="n">
        <v>9076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Oct. 28, 2022</t>
        </is>
      </c>
      <c r="B2" s="6" t="n">
        <v>9134</v>
      </c>
      <c r="C2" s="6" t="n">
        <v>8298</v>
      </c>
      <c r="D2" s="6" t="n">
        <v>119318</v>
      </c>
      <c r="E2" s="6" t="n">
        <v>-10425</v>
      </c>
      <c r="F2" s="6" t="n">
        <v>126325</v>
      </c>
    </row>
    <row r="3">
      <c r="A3" s="4" t="inlineStr">
        <is>
          <t>Balance, shares at Oct. 28, 2022</t>
        </is>
      </c>
      <c r="B3" s="5" t="n">
        <v>9076</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1081</v>
      </c>
      <c r="E4" s="4" t="inlineStr">
        <is>
          <t xml:space="preserve"> </t>
        </is>
      </c>
      <c r="F4" s="5" t="n">
        <v>1081</v>
      </c>
    </row>
    <row r="5">
      <c r="A5" s="4" t="inlineStr">
        <is>
          <t>Balance at Apr. 14, 2023</t>
        </is>
      </c>
      <c r="B5" s="6" t="n">
        <v>9134</v>
      </c>
      <c r="C5" s="5" t="n">
        <v>8298</v>
      </c>
      <c r="D5" s="5" t="n">
        <v>120399</v>
      </c>
      <c r="E5" s="5" t="n">
        <v>-10425</v>
      </c>
      <c r="F5" s="5" t="n">
        <v>127406</v>
      </c>
    </row>
    <row r="6">
      <c r="A6" s="4" t="inlineStr">
        <is>
          <t>Balance, shares at Apr. 14, 2023</t>
        </is>
      </c>
      <c r="B6" s="5" t="n">
        <v>9076</v>
      </c>
      <c r="C6" s="4" t="inlineStr">
        <is>
          <t xml:space="preserve"> </t>
        </is>
      </c>
      <c r="D6" s="4" t="inlineStr">
        <is>
          <t xml:space="preserve"> </t>
        </is>
      </c>
      <c r="E6" s="4" t="inlineStr">
        <is>
          <t xml:space="preserve"> </t>
        </is>
      </c>
      <c r="F6" s="4" t="inlineStr">
        <is>
          <t xml:space="preserve"> </t>
        </is>
      </c>
    </row>
    <row r="7">
      <c r="A7" s="4" t="inlineStr">
        <is>
          <t>Balance at Jan. 20, 2023</t>
        </is>
      </c>
      <c r="B7" s="6" t="n">
        <v>9134</v>
      </c>
      <c r="C7" s="5" t="n">
        <v>8298</v>
      </c>
      <c r="D7" s="5" t="n">
        <v>120250</v>
      </c>
      <c r="E7" s="5" t="n">
        <v>-10425</v>
      </c>
      <c r="F7" s="5" t="n">
        <v>127257</v>
      </c>
    </row>
    <row r="8">
      <c r="A8" s="4" t="inlineStr">
        <is>
          <t>Balance, shares at Jan. 20, 2023</t>
        </is>
      </c>
      <c r="B8" s="5" t="n">
        <v>9076</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5" t="n">
        <v>149</v>
      </c>
      <c r="E9" s="4" t="inlineStr">
        <is>
          <t xml:space="preserve"> </t>
        </is>
      </c>
      <c r="F9" s="5" t="n">
        <v>149</v>
      </c>
    </row>
    <row r="10">
      <c r="A10" s="4" t="inlineStr">
        <is>
          <t>Balance at Apr. 14, 2023</t>
        </is>
      </c>
      <c r="B10" s="6" t="n">
        <v>9134</v>
      </c>
      <c r="C10" s="5" t="n">
        <v>8298</v>
      </c>
      <c r="D10" s="5" t="n">
        <v>120399</v>
      </c>
      <c r="E10" s="5" t="n">
        <v>-10425</v>
      </c>
      <c r="F10" s="5" t="n">
        <v>127406</v>
      </c>
    </row>
    <row r="11">
      <c r="A11" s="4" t="inlineStr">
        <is>
          <t>Balance, shares at Apr. 14, 2023</t>
        </is>
      </c>
      <c r="B11" s="5" t="n">
        <v>9076</v>
      </c>
      <c r="C11" s="4" t="inlineStr">
        <is>
          <t xml:space="preserve"> </t>
        </is>
      </c>
      <c r="D11" s="4" t="inlineStr">
        <is>
          <t xml:space="preserve"> </t>
        </is>
      </c>
      <c r="E11" s="4" t="inlineStr">
        <is>
          <t xml:space="preserve"> </t>
        </is>
      </c>
      <c r="F11" s="4" t="inlineStr">
        <is>
          <t xml:space="preserve"> </t>
        </is>
      </c>
    </row>
    <row r="12">
      <c r="A12" s="4" t="inlineStr">
        <is>
          <t>Balance at Nov. 03, 2023</t>
        </is>
      </c>
      <c r="B12" s="6" t="n">
        <v>9134</v>
      </c>
      <c r="C12" s="5" t="n">
        <v>8298</v>
      </c>
      <c r="D12" s="5" t="n">
        <v>122792</v>
      </c>
      <c r="E12" s="5" t="n">
        <v>-10689</v>
      </c>
      <c r="F12" s="5" t="n">
        <v>129535</v>
      </c>
    </row>
    <row r="13">
      <c r="A13" s="4" t="inlineStr">
        <is>
          <t>Balance, shares at Nov. 03, 2023</t>
        </is>
      </c>
      <c r="B13" s="5" t="n">
        <v>9076</v>
      </c>
      <c r="C13" s="4" t="inlineStr">
        <is>
          <t xml:space="preserve"> </t>
        </is>
      </c>
      <c r="D13" s="4" t="inlineStr">
        <is>
          <t xml:space="preserve"> </t>
        </is>
      </c>
      <c r="E13" s="4" t="inlineStr">
        <is>
          <t xml:space="preserve"> </t>
        </is>
      </c>
      <c r="F13" s="4" t="inlineStr">
        <is>
          <t xml:space="preserve"> </t>
        </is>
      </c>
    </row>
    <row r="14">
      <c r="A14" s="4" t="inlineStr">
        <is>
          <t>Net income (loss)</t>
        </is>
      </c>
      <c r="B14" s="4" t="inlineStr">
        <is>
          <t xml:space="preserve"> </t>
        </is>
      </c>
      <c r="C14" s="4" t="inlineStr">
        <is>
          <t xml:space="preserve"> </t>
        </is>
      </c>
      <c r="D14" s="5" t="n">
        <v>-960</v>
      </c>
      <c r="E14" s="4" t="inlineStr">
        <is>
          <t xml:space="preserve"> </t>
        </is>
      </c>
      <c r="F14" s="5" t="n">
        <v>-960</v>
      </c>
    </row>
    <row r="15">
      <c r="A15" s="4" t="inlineStr">
        <is>
          <t>Balance at Apr. 19, 2024</t>
        </is>
      </c>
      <c r="B15" s="6" t="n">
        <v>9134</v>
      </c>
      <c r="C15" s="5" t="n">
        <v>8298</v>
      </c>
      <c r="D15" s="5" t="n">
        <v>121832</v>
      </c>
      <c r="E15" s="5" t="n">
        <v>-10689</v>
      </c>
      <c r="F15" s="5" t="n">
        <v>128575</v>
      </c>
    </row>
    <row r="16">
      <c r="A16" s="4" t="inlineStr">
        <is>
          <t>Balance, shares at Apr. 19, 2024</t>
        </is>
      </c>
      <c r="B16" s="5" t="n">
        <v>9076</v>
      </c>
      <c r="C16" s="4" t="inlineStr">
        <is>
          <t xml:space="preserve"> </t>
        </is>
      </c>
      <c r="D16" s="4" t="inlineStr">
        <is>
          <t xml:space="preserve"> </t>
        </is>
      </c>
      <c r="E16" s="4" t="inlineStr">
        <is>
          <t xml:space="preserve"> </t>
        </is>
      </c>
      <c r="F16" s="4" t="inlineStr">
        <is>
          <t xml:space="preserve"> </t>
        </is>
      </c>
    </row>
    <row r="17">
      <c r="A17" s="4" t="inlineStr">
        <is>
          <t>Balance at Jan. 26, 2024</t>
        </is>
      </c>
      <c r="B17" s="6" t="n">
        <v>9134</v>
      </c>
      <c r="C17" s="5" t="n">
        <v>8298</v>
      </c>
      <c r="D17" s="5" t="n">
        <v>124027</v>
      </c>
      <c r="E17" s="5" t="n">
        <v>-10689</v>
      </c>
      <c r="F17" s="5" t="n">
        <v>130770</v>
      </c>
    </row>
    <row r="18">
      <c r="A18" s="4" t="inlineStr">
        <is>
          <t>Balance, shares at Jan. 26, 2024</t>
        </is>
      </c>
      <c r="B18" s="5" t="n">
        <v>9076</v>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5" t="n">
        <v>-2195</v>
      </c>
      <c r="E19" s="4" t="inlineStr">
        <is>
          <t xml:space="preserve"> </t>
        </is>
      </c>
      <c r="F19" s="5" t="n">
        <v>-2195</v>
      </c>
    </row>
    <row r="20">
      <c r="A20" s="4" t="inlineStr">
        <is>
          <t>Balance at Apr. 19, 2024</t>
        </is>
      </c>
      <c r="B20" s="6" t="n">
        <v>9134</v>
      </c>
      <c r="C20" s="6" t="n">
        <v>8298</v>
      </c>
      <c r="D20" s="6" t="n">
        <v>121832</v>
      </c>
      <c r="E20" s="6" t="n">
        <v>-10689</v>
      </c>
      <c r="F20" s="6" t="n">
        <v>128575</v>
      </c>
    </row>
    <row r="21">
      <c r="A21" s="4" t="inlineStr">
        <is>
          <t>Balance, shares at Apr. 19, 2024</t>
        </is>
      </c>
      <c r="B21" s="5" t="n">
        <v>907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19, 2024</t>
        </is>
      </c>
      <c r="C2" s="2" t="inlineStr">
        <is>
          <t>Apr. 14, 2023</t>
        </is>
      </c>
    </row>
    <row r="3">
      <c r="A3" s="3" t="inlineStr">
        <is>
          <t>Cash flows from operating activities:</t>
        </is>
      </c>
      <c r="B3" s="4" t="inlineStr">
        <is>
          <t xml:space="preserve"> </t>
        </is>
      </c>
      <c r="C3" s="4" t="inlineStr">
        <is>
          <t xml:space="preserve"> </t>
        </is>
      </c>
    </row>
    <row r="4">
      <c r="A4" s="4" t="inlineStr">
        <is>
          <t>Net (loss) income</t>
        </is>
      </c>
      <c r="B4" s="6" t="n">
        <v>-960</v>
      </c>
      <c r="C4" s="6" t="n">
        <v>1081</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106</v>
      </c>
      <c r="C6" s="5" t="n">
        <v>3027</v>
      </c>
    </row>
    <row r="7">
      <c r="A7" s="4" t="inlineStr">
        <is>
          <t>(Recoveries on) provision for credit losses on accounts receivable</t>
        </is>
      </c>
      <c r="B7" s="5" t="n">
        <v>-132</v>
      </c>
      <c r="C7" s="5" t="n">
        <v>195</v>
      </c>
    </row>
    <row r="8">
      <c r="A8" s="4" t="inlineStr">
        <is>
          <t>(Decrease) increase in promotional allowances</t>
        </is>
      </c>
      <c r="B8" s="5" t="n">
        <v>-639</v>
      </c>
      <c r="C8" s="5" t="n">
        <v>1067</v>
      </c>
    </row>
    <row r="9">
      <c r="A9" s="4" t="inlineStr">
        <is>
          <t>(Gain) loss on sale of property, plant, and equipment</t>
        </is>
      </c>
      <c r="B9" s="5" t="n">
        <v>-2</v>
      </c>
      <c r="C9" s="5" t="n">
        <v>160</v>
      </c>
    </row>
    <row r="10">
      <c r="A10" s="3" t="inlineStr">
        <is>
          <t>Changes in operating assets and liabilities:</t>
        </is>
      </c>
      <c r="B10" s="4" t="inlineStr">
        <is>
          <t xml:space="preserve"> </t>
        </is>
      </c>
      <c r="C10" s="4" t="inlineStr">
        <is>
          <t xml:space="preserve"> </t>
        </is>
      </c>
    </row>
    <row r="11">
      <c r="A11" s="4" t="inlineStr">
        <is>
          <t>Accounts receivable, net</t>
        </is>
      </c>
      <c r="B11" s="5" t="n">
        <v>2962</v>
      </c>
      <c r="C11" s="5" t="n">
        <v>3781</v>
      </c>
    </row>
    <row r="12">
      <c r="A12" s="4" t="inlineStr">
        <is>
          <t>Inventories, net</t>
        </is>
      </c>
      <c r="B12" s="5" t="n">
        <v>1298</v>
      </c>
      <c r="C12" s="5" t="n">
        <v>579</v>
      </c>
    </row>
    <row r="13">
      <c r="A13" s="4" t="inlineStr">
        <is>
          <t>Prepaid expenses and other current assets</t>
        </is>
      </c>
      <c r="B13" s="5" t="n">
        <v>-1373</v>
      </c>
      <c r="C13" s="5" t="n">
        <v>-2001</v>
      </c>
    </row>
    <row r="14">
      <c r="A14" s="4" t="inlineStr">
        <is>
          <t>Refundable income taxes</t>
        </is>
      </c>
      <c r="B14" s="5" t="n">
        <v>-1613</v>
      </c>
      <c r="C14" s="5" t="n">
        <v>-529</v>
      </c>
    </row>
    <row r="15">
      <c r="A15" s="4" t="inlineStr">
        <is>
          <t>Other non-current assets</t>
        </is>
      </c>
      <c r="B15" s="5" t="n">
        <v>-1054</v>
      </c>
      <c r="C15" s="5" t="n">
        <v>-240</v>
      </c>
    </row>
    <row r="16">
      <c r="A16" s="4" t="inlineStr">
        <is>
          <t>Accounts payable</t>
        </is>
      </c>
      <c r="B16" s="5" t="n">
        <v>406</v>
      </c>
      <c r="C16" s="5" t="n">
        <v>-2895</v>
      </c>
    </row>
    <row r="17">
      <c r="A17" s="4" t="inlineStr">
        <is>
          <t>Accrued payroll, advertising, and other expenses</t>
        </is>
      </c>
      <c r="B17" s="5" t="n">
        <v>701</v>
      </c>
      <c r="C17" s="5" t="n">
        <v>-1485</v>
      </c>
    </row>
    <row r="18">
      <c r="A18" s="4" t="inlineStr">
        <is>
          <t>Other current liabilities</t>
        </is>
      </c>
      <c r="B18" s="5" t="n">
        <v>-136</v>
      </c>
      <c r="C18" s="5" t="n">
        <v>-1193</v>
      </c>
    </row>
    <row r="19">
      <c r="A19" s="4" t="inlineStr">
        <is>
          <t>Other non-current liabilities</t>
        </is>
      </c>
      <c r="B19" s="5" t="n">
        <v>-1562</v>
      </c>
      <c r="C19" s="5" t="n">
        <v>-250</v>
      </c>
    </row>
    <row r="20">
      <c r="A20" s="4" t="inlineStr">
        <is>
          <t>Net cash provided by operating activities</t>
        </is>
      </c>
      <c r="B20" s="5" t="n">
        <v>1002</v>
      </c>
      <c r="C20" s="5" t="n">
        <v>1297</v>
      </c>
    </row>
    <row r="21">
      <c r="A21" s="3" t="inlineStr">
        <is>
          <t>Cash flows from investing activities:</t>
        </is>
      </c>
      <c r="B21" s="4" t="inlineStr">
        <is>
          <t xml:space="preserve"> </t>
        </is>
      </c>
      <c r="C21" s="4" t="inlineStr">
        <is>
          <t xml:space="preserve"> </t>
        </is>
      </c>
    </row>
    <row r="22">
      <c r="A22" s="4" t="inlineStr">
        <is>
          <t>Proceeds from sale of property, plant, and equipment</t>
        </is>
      </c>
      <c r="B22" s="5" t="n">
        <v>2</v>
      </c>
      <c r="C22" s="5" t="n">
        <v>161</v>
      </c>
    </row>
    <row r="23">
      <c r="A23" s="4" t="inlineStr">
        <is>
          <t>Additions to property, plant, and equipment</t>
        </is>
      </c>
      <c r="B23" s="5" t="n">
        <v>-1869</v>
      </c>
      <c r="C23" s="5" t="n">
        <v>-1293</v>
      </c>
    </row>
    <row r="24">
      <c r="A24" s="4" t="inlineStr">
        <is>
          <t>Net cash used in investing activities</t>
        </is>
      </c>
      <c r="B24" s="5" t="n">
        <v>-1867</v>
      </c>
      <c r="C24" s="5" t="n">
        <v>-1132</v>
      </c>
    </row>
    <row r="25">
      <c r="A25" s="3" t="inlineStr">
        <is>
          <t>Cash flows from financing activities:</t>
        </is>
      </c>
      <c r="B25" s="4" t="inlineStr">
        <is>
          <t xml:space="preserve"> </t>
        </is>
      </c>
      <c r="C25" s="4" t="inlineStr">
        <is>
          <t xml:space="preserve"> </t>
        </is>
      </c>
    </row>
    <row r="26">
      <c r="A26" s="4" t="inlineStr">
        <is>
          <t>Payment of lease and right-of-use obligations</t>
        </is>
      </c>
      <c r="B26" s="5" t="n">
        <v>-623</v>
      </c>
      <c r="C26" s="5" t="n">
        <v>-255</v>
      </c>
    </row>
    <row r="27">
      <c r="A27" s="4" t="inlineStr">
        <is>
          <t>Repayments of notes payable - equipment</t>
        </is>
      </c>
      <c r="B27" s="5" t="n">
        <v>-431</v>
      </c>
      <c r="C27" s="5" t="n">
        <v>-492</v>
      </c>
    </row>
    <row r="28">
      <c r="A28" s="4" t="inlineStr">
        <is>
          <t>Net cash used in financing activities</t>
        </is>
      </c>
      <c r="B28" s="5" t="n">
        <v>-1054</v>
      </c>
      <c r="C28" s="5" t="n">
        <v>-747</v>
      </c>
    </row>
    <row r="29">
      <c r="A29" s="4" t="inlineStr">
        <is>
          <t>Net decrease in cash and cash equivalents and restricted cash</t>
        </is>
      </c>
      <c r="B29" s="5" t="n">
        <v>-1919</v>
      </c>
      <c r="C29" s="5" t="n">
        <v>-582</v>
      </c>
    </row>
    <row r="30">
      <c r="A30" s="4" t="inlineStr">
        <is>
          <t>Cash and cash equivalents and restricted cash at beginning of period</t>
        </is>
      </c>
      <c r="B30" s="5" t="n">
        <v>15708</v>
      </c>
      <c r="C30" s="5" t="n">
        <v>16333</v>
      </c>
    </row>
    <row r="31">
      <c r="A31" s="4" t="inlineStr">
        <is>
          <t>Cash and cash equivalents and restricted cash at end of period</t>
        </is>
      </c>
      <c r="B31" s="5" t="n">
        <v>13789</v>
      </c>
      <c r="C31" s="5" t="n">
        <v>15751</v>
      </c>
    </row>
    <row r="32">
      <c r="A32" s="3" t="inlineStr">
        <is>
          <t>Supplemental disclosure of cash flow information:</t>
        </is>
      </c>
      <c r="B32" s="4" t="inlineStr">
        <is>
          <t xml:space="preserve"> </t>
        </is>
      </c>
      <c r="C32" s="4" t="inlineStr">
        <is>
          <t xml:space="preserve"> </t>
        </is>
      </c>
    </row>
    <row r="33">
      <c r="A33" s="4" t="inlineStr">
        <is>
          <t>Cash paid for income taxes</t>
        </is>
      </c>
      <c r="B33" s="5" t="n">
        <v>1248</v>
      </c>
      <c r="C33" s="5" t="n">
        <v>1094</v>
      </c>
    </row>
    <row r="34">
      <c r="A34" s="4" t="inlineStr">
        <is>
          <t>Cash paid for interest</t>
        </is>
      </c>
      <c r="B34" s="6" t="n">
        <v>145</v>
      </c>
      <c r="C34" s="6" t="n">
        <v>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19,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The
unaudited Condensed Consolidated Financial Statements of Bridgford Foods Corporation (the “Company”, “we”,
“our”, “us”) for the twelve and twenty-four weeks ended April 19, 2024 and April 14, 2023 have been prepared
in accordance with U.S. generally accepted accounting principles (“GAAP”) for interim financial information and with the
instructions to Form 10-Q and Article 8 of Regulation S-X, and include all adjustments considered necessary by management for a fair
presentation of the interim periods. This Report should be read in conjunction with the Company’s Annual Report on Form 10-K
for the fiscal year ended November 3, 2023 (the “Annual Report”). Due to seasonality and other factors, interim results
are not necessarily indicative of the results for the full year. Recent accounting pronouncements, if any, and their effect on the
Company are discussed in Management’s Discussion and Analysis of Financial Condition and Results of Operations in this
Report. The
November 3, 2023, balance sheet amounts within these interim Condensed Consolidated Financial Statements were derived from the audited
fiscal year 2023 consolidated financial statements included in the Company’s Annual Report.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revenues and expenses during the reporting periods. Some of the estimates made by management include
the allowance for doubtful accounts, promotional and returns allowances, inventory reserves, the estimated useful lives of property,
plant and equipment, and the valuation allowance for the Company’s deferred tax assets. Management determines the amounts to record
based on historical experience and various other assumptions that we view as reasonable under the circumstances and consider all relevant
available information.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Financial
instruments that subject the Company to credit risk consist primarily of cash and cash equivalents, accounts receivable, accounts payable,
accrued payroll, and notes payable. The carrying amount of these instruments approximate fair market value due to their short-term maturity
or market interest rates. The Company has accounts with nationally recognized financial institutions in excess of the Federal Deposit
Insurance Corporation insurance coverage limit. The Company has not experienced any losses in these accounts and believes it is not exposed
to any significant credit risk with regard to its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Comprehensive
income or loss Comprehensive
income or loss consists of net (loss) income and additional minimum pension liability adjustments. There were no differences between
net (loss) income and comprehensive income during each of the twelve and twenty-four weeks ended April 19, 2024, and April 14,
2023. Customer
Concentration &gt; 20% of AR or &gt;10% of Sales The
table below shows customers that accounted for more than 20% of consolidated accounts receivable (“AR”) or 10% of consolidated
sales for the twenty-four weeks ended April 19, 2024, and April 14, 2023, respectively. Schedule
of Customer Concentration
Walmart Dollar General
Sales AR Sales AR
April 19, 2024 28.4 % 25.1 % 14.5 % 22.1 %
April 14, 2023 30.4 % 27.3 % 16.2 % 27.1 % The
table below shows customers that accounted for more than 20% of consolidated accounts receivable or 10% of consolidated sales for the
twelve weeks ended April 19, 2024, and April 14, 2023, respectively.
Walmart Dollar General
Sales AR Sales AR
April 19, 2024 28.4 % 25.1 % 13.3 % 22.1 %
April 14, 2023 30.8 % 27.3 % 20.1 % 27.1 % Revenue
recognition Revenues
are recognized in accordance with Accounting Standards Codification (“ASC”) Topic 606 – Revenue from Contracts with
Customers The
Company recognizes revenue for the sale of the product at the point in time when our performance obligation has been satisfied and control
of the product has transferred to our customer, which generally occurs upon product shipment, pickup or delivery to a customer based
on terms of the sale. Contracts with customers are typically short-term in nature with completion of a single performance obligation.
Product is sold to foodservice, retail, institutional and other distribution channels.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receiving in exchange for
providing products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the twelve weeks ended
April 19, 2024, and April 14, 2023, were $ 3,871 4,520 8,051 8,384 Leases Leases
are recognized in accordance with ASC 842 Leases (“ASC 842”) which requires a lessee to recognize assets and liabilities
with lease terms of more than twelve months ROU
lease assets are recorded within property, plant and equipment, net of accumulated depreciation and amortization. The Company leases
warehouse space from time to time that is recorded as ROU lease assets and corresponding lease liabilities. The Company’s leases
of long-haul trucks used in its Frozen Food Products segment qualify as finance leases. Finance lease liabilities are recorded under
other liabilities. The condensed consolidated balance sheets reflect both the current and long-term obligations. Subsequent
events Management
has evaluated events subsequent to April 19, 2024, through the date that the accompanying Condensed Consolidated Financial Statements
were filed with the Securities and Exchange Commission for transactions and other events which may require adjustments of and/or disclosure
in such financial statements. No
material events were identified that require adjustment to the financial statements or additional disclosure. Basic
(loss) earnings per share Basic
(loss) earnings per share are calculated based on the weighted average number of shares outstanding for all periods presented. No
stock options, warrants, or other potentially dilutive convertible securities were outstanding as of April 19, 2024, or April 14,
2023. Recently
issued accounting pronouncements and regulations In
June 2016, the FASB issued ASU No. 2016-13, Financial Instruments—Credit Losses (ASC 326), which provides guidance on
measurement of credit losses on financial instruments. This ASU adds a current expected credit loss impairment model to GAAP that is
based on expected losses rather than incurred losses whereby a broader range of reasonable and supportable information is required
to be utilized in order to derive credit loss estimates. The effective date of the new guidance as amended by ASU No. 2019-10 is
fiscal years beginning after December 15, 2022, including interim periods within those fiscal years. The adoption of ASU No. 2016-13
did not have a material or significant impact on its Consolidated Financial Statements as it has been our policy to estimate and
record credit losses on trade accounts receivable. In
November 2023, the FASB issued ASU No. 2023-07, Segment Reporting – Improvements to Reportable Segments Disclosures. The amendments
enhance disclosures of significant segment expenses by requiring the disclosure of significant segment expenses regularly provided to the chief
operating decision maker (CODM), extending certain annual disclosures to interim periods, and permitting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is currently evaluating the guidance
and its impact to the financial statements. In
March 2024, the SEC adopted rules to develop standardized climate-related disclosures by publicly traded companies including the
emission of greenhouse gases. The rules are currently effective for the Company in the fiscal year beginning in 2027. However, as a
result of pending legal challenges, the actual timing of effectiveness of the rules and applicable phase-in periods, as well as
whether portions of the rules remain in effect after the legal challenges, are uncertain. The Company is currently evaluating the
guidance and its impact on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Apr. 19, 2024</t>
        </is>
      </c>
    </row>
    <row r="3">
      <c r="A3" s="3" t="inlineStr">
        <is>
          <t>Inventory Disclosure [Abstract]</t>
        </is>
      </c>
      <c r="B3" s="4" t="inlineStr">
        <is>
          <t xml:space="preserve"> </t>
        </is>
      </c>
    </row>
    <row r="4">
      <c r="A4" s="4" t="inlineStr">
        <is>
          <t>Inventories, net</t>
        </is>
      </c>
      <c r="B4" s="4" t="inlineStr">
        <is>
          <t xml:space="preserve">Note
2 – Inventories, net Inventories
are comprised of the following at the respective period ends: Schedule
of Inventories
April 19, 2024 November 3, 2023
Meat, ingredients, and supplies $ 10,949 $ 12,244
Work in progress 1,489 1,507
Finished goods 26,837 26,822
Inventories,
net $ 39,275 $ 40,573 Inventories
are valued at the lower of cost (which approximates actual cost on a first-in, first-out basis) or net realizable value. Inventories
include the cost of raw materials, labor, and manufacturing overhead. We regularly review inventory quantities on hand and write
down any estimated excess, obsolete inventories, or impaired balanc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We
maintain a net realizable value reserve of $ 385 5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Apr. 19, 2024</t>
        </is>
      </c>
    </row>
    <row r="3">
      <c r="A3" s="3" t="inlineStr">
        <is>
          <t>Commitments and Contingencies Disclosure [Abstract]</t>
        </is>
      </c>
      <c r="B3" s="4" t="inlineStr">
        <is>
          <t xml:space="preserve"> </t>
        </is>
      </c>
    </row>
    <row r="4">
      <c r="A4" s="4" t="inlineStr">
        <is>
          <t>Contingencies and Commitments</t>
        </is>
      </c>
      <c r="B4" s="4" t="inlineStr">
        <is>
          <t xml:space="preserve">Note
3 – Contingencies and Commitments The
Company generally leases warehouses throughout the United States through month-to-month rental agreements. In the case of month-to-month
lease or rental agreements with terms of 12 months or less, the Company made an accounting policy election to not recognize lease assets
and liabilities and record them on a straight-line basis over the lease term. For further information regarding our lease accounting
policy, please refer to Note 1 – Summary of Significant Accounting Policies — Leases. The
Company leased three long-haul trucks received during fiscal year 2019. The six-year leases for these trucks expire in fiscal year
2025 12 22 27 The
Company performed a detailed analysis and determined that the only indications of a long-term lease in addition to transportation leases
for long-haul trucks were the warehouse leases with Hogshed Ventures, LLC and Racine Partners 4333 LLC. The
Company’s five 3,056 3,117 rd 3.68 An
ROU asset and corresponding liability for warehouse storage space was recorded for $ 54 We lease this space under a non-cancelable operating lease. This lease does not have significant rent
escalation holidays, concessions, leasehold improvement incentives or other build-out clauses. Further, this lease does not contain contingent
rent provisions. June 30, 2024 The
lease with Hogshed Ventures, LLC does not provide an implicit rate and we estimated our incremental interest rate to be approximately
5.49 %.
We used our estimated incremental borrowing rate and other information available at the lease commencement date in determining the present
value of the lease payments. The
following is a schedule by years of future minimum lease payments for transportation leases and ROU assets: Schedule
of Future Minimum Lease Payments
Fiscal Year Financial
2024 $ 601
2025 937
2026 996
2027 518
Later Years -
Total Minimum Lease Payments(a) (a) $ 3,052
Less: Amount representing executory costs (13 )
Less: Amount representing interest(b) (b) (1 )
Present value of future minimum lease payments(c) (c) $ 3,038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Condensed Consolidated Balance Sheets, as current and noncurrent obligations are finance
leases of $ 54 15 978 1,991 We
purchase large quantities of pork, beef, and flour. These ingredients are generally available from a number of different suppliers although
the availability of these ingredients is subject to seasonal variation. We build ingredient inventories to take advantage of downward
trends in seasonal prices or anticipated supply limitations. We
purchase bulk flour under short-term fixed price contracts at current market prices. The contracts are usually effective for and settle
within three months or less at a fixed price and quantity. We monitor and manage our ingredient costs to help negate volatile daily swings
in market prices when possible. We do not participate in the commodity futures market or hedging to limit commodity exposure.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1:07:57Z</dcterms:created>
  <dcterms:modified xmlns:dcterms="http://purl.org/dc/terms/" xmlns:xsi="http://www.w3.org/2001/XMLSchema-instance" xsi:type="dcterms:W3CDTF">2024-05-31T21:07:57Z</dcterms:modified>
</cp:coreProperties>
</file>